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counts receivable, net" sheetId="11" state="visible" r:id="rId11"/>
    <sheet xmlns:r="http://schemas.openxmlformats.org/officeDocument/2006/relationships" name="Acquisitions" sheetId="12" state="visible" r:id="rId12"/>
    <sheet xmlns:r="http://schemas.openxmlformats.org/officeDocument/2006/relationships" name="Goodwill &amp; Intangible Assets" sheetId="13" state="visible" r:id="rId13"/>
    <sheet xmlns:r="http://schemas.openxmlformats.org/officeDocument/2006/relationships" name="Integration and reorganization " sheetId="14" state="visible" r:id="rId14"/>
    <sheet xmlns:r="http://schemas.openxmlformats.org/officeDocument/2006/relationships" name="Debt" sheetId="15" state="visible" r:id="rId15"/>
    <sheet xmlns:r="http://schemas.openxmlformats.org/officeDocument/2006/relationships" name="Pensions and other postretireme" sheetId="16" state="visible" r:id="rId16"/>
    <sheet xmlns:r="http://schemas.openxmlformats.org/officeDocument/2006/relationships" name="Income taxes" sheetId="17" state="visible" r:id="rId17"/>
    <sheet xmlns:r="http://schemas.openxmlformats.org/officeDocument/2006/relationships" name="Supplemental equity information" sheetId="18" state="visible" r:id="rId18"/>
    <sheet xmlns:r="http://schemas.openxmlformats.org/officeDocument/2006/relationships" name="Fair value measurement" sheetId="19" state="visible" r:id="rId19"/>
    <sheet xmlns:r="http://schemas.openxmlformats.org/officeDocument/2006/relationships" name="Commitments, contingencies and "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Accounts receivable, net (Table" sheetId="28" state="visible" r:id="rId28"/>
    <sheet xmlns:r="http://schemas.openxmlformats.org/officeDocument/2006/relationships" name="Acquisitions (Tables)" sheetId="29" state="visible" r:id="rId29"/>
    <sheet xmlns:r="http://schemas.openxmlformats.org/officeDocument/2006/relationships" name="Goodwill &amp; Intangible Assets (T" sheetId="30" state="visible" r:id="rId30"/>
    <sheet xmlns:r="http://schemas.openxmlformats.org/officeDocument/2006/relationships" name="Integration and reorganizatio_2" sheetId="31" state="visible" r:id="rId31"/>
    <sheet xmlns:r="http://schemas.openxmlformats.org/officeDocument/2006/relationships" name="Pensions and other postretire_2" sheetId="32" state="visible" r:id="rId32"/>
    <sheet xmlns:r="http://schemas.openxmlformats.org/officeDocument/2006/relationships" name="Income taxes (Tables)" sheetId="33" state="visible" r:id="rId33"/>
    <sheet xmlns:r="http://schemas.openxmlformats.org/officeDocument/2006/relationships" name="Supplemental equity informati_2" sheetId="34" state="visible" r:id="rId34"/>
    <sheet xmlns:r="http://schemas.openxmlformats.org/officeDocument/2006/relationships" name="Segment reporting (Tables)" sheetId="35" state="visible" r:id="rId35"/>
    <sheet xmlns:r="http://schemas.openxmlformats.org/officeDocument/2006/relationships" name="Related party transactions (Tab"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s - Disaggregation of Re" sheetId="39" state="visible" r:id="rId39"/>
    <sheet xmlns:r="http://schemas.openxmlformats.org/officeDocument/2006/relationships" name="Revenues - Narrative (Details)" sheetId="40" state="visible" r:id="rId40"/>
    <sheet xmlns:r="http://schemas.openxmlformats.org/officeDocument/2006/relationships" name="Revenues - Deferred Revenue (De" sheetId="41" state="visible" r:id="rId41"/>
    <sheet xmlns:r="http://schemas.openxmlformats.org/officeDocument/2006/relationships" name="Leases - Narratives (Details)" sheetId="42" state="visible" r:id="rId42"/>
    <sheet xmlns:r="http://schemas.openxmlformats.org/officeDocument/2006/relationships" name="Leases - Components of Lease Ex" sheetId="43" state="visible" r:id="rId43"/>
    <sheet xmlns:r="http://schemas.openxmlformats.org/officeDocument/2006/relationships" name="Leases - Future Minimum Lease P" sheetId="44" state="visible" r:id="rId44"/>
    <sheet xmlns:r="http://schemas.openxmlformats.org/officeDocument/2006/relationships" name="Leases - Other Information (Det" sheetId="45" state="visible" r:id="rId45"/>
    <sheet xmlns:r="http://schemas.openxmlformats.org/officeDocument/2006/relationships" name="Accounts receivable, net - Narr" sheetId="46" state="visible" r:id="rId46"/>
    <sheet xmlns:r="http://schemas.openxmlformats.org/officeDocument/2006/relationships" name="Accounts receivable, net - Allo" sheetId="47" state="visible" r:id="rId47"/>
    <sheet xmlns:r="http://schemas.openxmlformats.org/officeDocument/2006/relationships" name="Acquisitions - Narrative (Detai" sheetId="48" state="visible" r:id="rId48"/>
    <sheet xmlns:r="http://schemas.openxmlformats.org/officeDocument/2006/relationships" name="Acquisitions - Proforma (Detail" sheetId="49" state="visible" r:id="rId49"/>
    <sheet xmlns:r="http://schemas.openxmlformats.org/officeDocument/2006/relationships" name="Goodwill &amp; Intangible Assets - " sheetId="50" state="visible" r:id="rId50"/>
    <sheet xmlns:r="http://schemas.openxmlformats.org/officeDocument/2006/relationships" name="Goodwill and other intangible a" sheetId="51" state="visible" r:id="rId51"/>
    <sheet xmlns:r="http://schemas.openxmlformats.org/officeDocument/2006/relationships" name="Goodwill and other intangible_2" sheetId="52" state="visible" r:id="rId52"/>
    <sheet xmlns:r="http://schemas.openxmlformats.org/officeDocument/2006/relationships" name="Integration and reorganizatio_3" sheetId="53" state="visible" r:id="rId53"/>
    <sheet xmlns:r="http://schemas.openxmlformats.org/officeDocument/2006/relationships" name="Integration and reorganizatio_4" sheetId="54" state="visible" r:id="rId54"/>
    <sheet xmlns:r="http://schemas.openxmlformats.org/officeDocument/2006/relationships" name="Integration and reorganizatio_5" sheetId="55" state="visible" r:id="rId55"/>
    <sheet xmlns:r="http://schemas.openxmlformats.org/officeDocument/2006/relationships" name="Integration and reorganizatio_6" sheetId="56" state="visible" r:id="rId56"/>
    <sheet xmlns:r="http://schemas.openxmlformats.org/officeDocument/2006/relationships" name="Debt - Narrative (Details)" sheetId="57" state="visible" r:id="rId57"/>
    <sheet xmlns:r="http://schemas.openxmlformats.org/officeDocument/2006/relationships" name="Pensions and other postretire_3" sheetId="58" state="visible" r:id="rId58"/>
    <sheet xmlns:r="http://schemas.openxmlformats.org/officeDocument/2006/relationships" name="Pensions and other postretire_4" sheetId="59" state="visible" r:id="rId59"/>
    <sheet xmlns:r="http://schemas.openxmlformats.org/officeDocument/2006/relationships" name="Income taxes - Pre-tax Net Loss" sheetId="60" state="visible" r:id="rId60"/>
    <sheet xmlns:r="http://schemas.openxmlformats.org/officeDocument/2006/relationships" name="Income taxes - Narrative (Detai" sheetId="61" state="visible" r:id="rId61"/>
    <sheet xmlns:r="http://schemas.openxmlformats.org/officeDocument/2006/relationships" name="Supplemental equity informati_3" sheetId="62" state="visible" r:id="rId62"/>
    <sheet xmlns:r="http://schemas.openxmlformats.org/officeDocument/2006/relationships" name="Supplemental equity informati_4" sheetId="63" state="visible" r:id="rId63"/>
    <sheet xmlns:r="http://schemas.openxmlformats.org/officeDocument/2006/relationships" name="Supplemental equity informati_5" sheetId="64" state="visible" r:id="rId64"/>
    <sheet xmlns:r="http://schemas.openxmlformats.org/officeDocument/2006/relationships" name="Supplemental equity informati_6" sheetId="65" state="visible" r:id="rId65"/>
    <sheet xmlns:r="http://schemas.openxmlformats.org/officeDocument/2006/relationships" name="Supplemental equity informati_7" sheetId="66" state="visible" r:id="rId66"/>
    <sheet xmlns:r="http://schemas.openxmlformats.org/officeDocument/2006/relationships" name="Supplemental equity informati_8" sheetId="67" state="visible" r:id="rId67"/>
    <sheet xmlns:r="http://schemas.openxmlformats.org/officeDocument/2006/relationships" name="Supplemental equity informati_9" sheetId="68" state="visible" r:id="rId68"/>
    <sheet xmlns:r="http://schemas.openxmlformats.org/officeDocument/2006/relationships" name="Supplemental equity informat_10" sheetId="69" state="visible" r:id="rId69"/>
    <sheet xmlns:r="http://schemas.openxmlformats.org/officeDocument/2006/relationships" name="Fair value measurement - Narrat" sheetId="70" state="visible" r:id="rId70"/>
    <sheet xmlns:r="http://schemas.openxmlformats.org/officeDocument/2006/relationships" name="Segment reporting - Narrative (" sheetId="71" state="visible" r:id="rId71"/>
    <sheet xmlns:r="http://schemas.openxmlformats.org/officeDocument/2006/relationships" name="Segment reporting -Segment Info" sheetId="72" state="visible" r:id="rId72"/>
    <sheet xmlns:r="http://schemas.openxmlformats.org/officeDocument/2006/relationships" name="Segment reporting - Reconciliat" sheetId="73" state="visible" r:id="rId73"/>
    <sheet xmlns:r="http://schemas.openxmlformats.org/officeDocument/2006/relationships" name="Related party transactions - Ma" sheetId="74" state="visible" r:id="rId74"/>
    <sheet xmlns:r="http://schemas.openxmlformats.org/officeDocument/2006/relationships" name="Subsequent events - Narrative (" sheetId="75" state="visible" r:id="rId75"/>
    <sheet xmlns:r="http://schemas.openxmlformats.org/officeDocument/2006/relationships" name="Uncategorized Items - gci-20200"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97</t>
        </is>
      </c>
    </row>
    <row r="9">
      <c r="A9" s="4" t="inlineStr">
        <is>
          <t>Entity Registrant Name</t>
        </is>
      </c>
      <c r="B9" s="4" t="inlineStr">
        <is>
          <t>GANNETT CO., INC.</t>
        </is>
      </c>
    </row>
    <row r="10">
      <c r="A10" s="4" t="inlineStr">
        <is>
          <t>Entity Incorporation, State or Country Code</t>
        </is>
      </c>
      <c r="B10" s="4" t="inlineStr">
        <is>
          <t>DE</t>
        </is>
      </c>
    </row>
    <row r="11">
      <c r="A11" s="4" t="inlineStr">
        <is>
          <t>Entity Tax Identification Number</t>
        </is>
      </c>
      <c r="B11" s="4" t="inlineStr">
        <is>
          <t>38-3910250</t>
        </is>
      </c>
    </row>
    <row r="12">
      <c r="A12" s="4" t="inlineStr">
        <is>
          <t>Entity Address, Address Line One</t>
        </is>
      </c>
      <c r="B12" s="4" t="inlineStr">
        <is>
          <t>795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7-0910</t>
        </is>
      </c>
    </row>
    <row r="16">
      <c r="A16" s="4" t="inlineStr">
        <is>
          <t>City Area Code</t>
        </is>
      </c>
      <c r="B16" s="4" t="inlineStr">
        <is>
          <t>703</t>
        </is>
      </c>
    </row>
    <row r="17">
      <c r="A17" s="4" t="inlineStr">
        <is>
          <t>Local Phone Number</t>
        </is>
      </c>
      <c r="B17" s="4" t="inlineStr">
        <is>
          <t>854-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37959262</v>
      </c>
    </row>
    <row r="25">
      <c r="A25" s="4" t="inlineStr">
        <is>
          <t>Entity Central Index Key</t>
        </is>
      </c>
      <c r="B25" s="4" t="inlineStr">
        <is>
          <t>0001579684</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Entity Information</t>
        </is>
      </c>
    </row>
    <row r="32">
      <c r="A32" s="4" t="inlineStr">
        <is>
          <t>Title of Each Class</t>
        </is>
      </c>
      <c r="B32" s="4" t="inlineStr">
        <is>
          <t>Common Stock, par value $0.01 per share</t>
        </is>
      </c>
    </row>
    <row r="33">
      <c r="A33" s="4" t="inlineStr">
        <is>
          <t>Trading Symbol</t>
        </is>
      </c>
      <c r="B33" s="4" t="inlineStr">
        <is>
          <t>GCI</t>
        </is>
      </c>
    </row>
    <row r="34">
      <c r="A34" s="4" t="inlineStr">
        <is>
          <t>Name of Each Exchange on Which Registered</t>
        </is>
      </c>
      <c r="B34" s="4" t="inlineStr">
        <is>
          <t>NYSE</t>
        </is>
      </c>
    </row>
    <row r="35">
      <c r="A35" s="4" t="inlineStr">
        <is>
          <t>Preferred Stock Purchase Rights</t>
        </is>
      </c>
    </row>
    <row r="36">
      <c r="A36" s="3" t="inlineStr">
        <is>
          <t>Entity Information</t>
        </is>
      </c>
    </row>
    <row r="37">
      <c r="A37" s="4" t="inlineStr">
        <is>
          <t>Title of Each Class</t>
        </is>
      </c>
      <c r="B37" s="4" t="inlineStr">
        <is>
          <t>Preferred Stock Purchase Rights</t>
        </is>
      </c>
    </row>
    <row r="38">
      <c r="A38" s="4" t="inlineStr">
        <is>
          <t>Name of Each Exchange on Which Registered</t>
        </is>
      </c>
      <c r="B38" s="4" t="inlineStr">
        <is>
          <t>NYSE</t>
        </is>
      </c>
    </row>
    <row r="39">
      <c r="A39" s="4" t="inlineStr">
        <is>
          <t>No Trading Symbol</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3 — Leases We lease certain real estate, vehicles, and equipment. Our leases have remaining lease terms of 1 to 15 years ,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As of September 30, 2020 , our Condensed consolidated balance sheets include $295.8 million of operating lease right-to-use assets, $43.5 million of short-term operating lease liabilities included in Other current liabilities, and $280.6 million of long-term operating lease liabilities. The components of lease expense were as follows: Three months ended Nine months ended In thousands September 30, 2020 September 29, 2019 September 30, 2020 September 29, 2019 Operating lease cost (a) $ 23,821 $ 7,841 $ 72,142 $ 23,810 Short-term lease cost (b) 828 1,124 5,315 2,756 Net lease cost $ 24,649 $ 8,965 $ 77,457 $ 26,566 (a) Includes variable lease costs of $2.9 million and $4.8 million , respectively, and sublease income of $0.9 million and $0.6 million , respectively, for the three months ended September 30, 2020 and September 29, 2019 and variable lease costs of $9.7 million and $5.6 million , respectively, and sublease income of $2.9 million and $1.7 million , respectively, for the nine months ended September 30, 2020 and September 29, 2019 . (b) Excluding expenses relating to leases with a lease term of one month or less. Future minimum lease payments under non-cancellable leases as of September 30, 2020 are as follows: In thousands Year ended December 31, (a) 2020 (excluding the nine months ended September 30, 2020) $ 15,968 2021 82,679 2022 74,650 2023 62,115 2024 55,419 Thereafter 246,439 Total future minimum lease payments 537,270 Less: Imputed interest (213,143 ) Total $ 324,127 (a) Operating lease payments exclude $12.7 million of legally binding minimum lease payments for leases signed but not yet commenced. Other information related to leases were as follows: Nine months ended In thousands, except lease term and discount rate September 30, 2020 September 29, 2019 Supplemental information Cash paid for amounts included in the measurement of operating lease liabilities $ 61,508 $ 18,899 Right-of-use assets obtained in exchange for operating lease obligations 25,562 18,642 As of September 30, 2020 September 29, 2019 Weighted-average remaining lease term (in years) 7.7 8.6 Weighted-average discount rate 12.66 % 1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NOTE 4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 -year period to total outstanding trade accounts receivable for the same three -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 The following table presents changes in the allowance for doubtful accounts for the nine months ended September 30, 2020 : In thousands Beginning balance $ 19,923 Current period provision 23,075 Write-offs charged against the allowance (21,139 ) Recoveries of amounts previously written-off 2,230 Disposition (351 ) Foreign currency 11 Ending balance $ 23,749 Each category considers current economic, industry and customer 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the local and gener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As of September 30, 2020 , the Company estimated future credit losses for trade receivables of $4.5 million due to the potential impacts of the COVID-19 pandemic. This reserve is based on the analysis of higher risk accounts, which include receivables with significant changes in payment timing and aged balances. While the Company continues to collect on the majority of its trade receivables, the amounts and timing have been impacted as a result of the pandemic. The Company will continue to monitor the impact of the COVID-19 pandemic and the related impact on its receivables. For the three and nine months ended September 30, 2020 , the Company recorded $5.7 million and $23.1 million in bad debt expense, included in Selling, general and administrative expenses on the Condensed consolidated statements of operations and comprehensive income (loss) . For the three and nine months ended September 29, 2019 , the Company recorded $1.5 million and $5.5 million in bad debt expense included in Selling, general and administrative expenses on the Condensed consolidated statements of operations and comprehensive income (loss) . We did not record any one-time adjustments as a result of adopting the new guidance on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5 — Acquisitions 2019 Acquisitions The Company acquired substantially all the assets, properties, and business of Legacy Gannett on November 19, 2019 . The acquisition, which included the USA TODAY NETWORK (made up of USA TODAY and 109 local media organizations in 34 states in the U.S. and Guam, including digital sites and affiliates), ReachLocal, a marketing solutions company, and Newsquest (a wholly owned subsidiary of Legacy Gannett operating in the U.K. with more than 140 local media brands), was completed for an aggregate purchase price of $1.3 billion . The acquisition was financed from the Apollo Term Loan, as described in Note 8 — Debt , and the issuance of common stock to Legacy Gannett stockholders. The rationale for the acquisition was primarily the attractive nature of the various publications, businesses, and digital platforms as well as the estimated cash flows and cost-saving and revenue-generating opportunities. The fair values of the assets and liabilities for the Legacy Gannett acquisition were finalized during the second quarter of 2020. Outside of the Legacy Gannett acquisition, the Company also acquired substantially all the assets, properties and business of certain publications and businesses in 2019 (the "2019 Acquisitions"), which included 11 daily newspapers, 11 weekly publications, nine shoppers, a remnant advertising agency, five events production businesses, and a business community and networking platform for an aggregate purchase price of $53.4 million , including working capital. As part of one of the 2019 Acquisitions, the Company also acquired a 58% equity interest in the acquiree, and the minority equity owners retained a 42% interest, which has been classified as a redeemable non-controlling interest on the Condensed consolidated statements of operations and comprehensive income (loss). Additionally, for specified 2019 Acquisitions, additional consideration is earned based on the achievement of EBITDA targets outlined in the asset purchase agreement. As of September 30, 2020 , there is no consideration payable to the former stockholders. The 2019 Acquisitions were financed from cash on hand. The rationale for the 2019 Acquisitions was primarily the attractive nature, as applicable, of the various publications, businesses, and digital platforms as well as the estimated cash flows and cost-saving and revenue-generating opportunities available. The fair values of the assets and liabilities for the 2019 Acquisitions were finalized during the second quarter of 2020. Pro forma information: The following table sets forth unaudited pro forma results of operations assuming the Legacy Gannett acquisition, along with transactions necessary to finance the acquisition, occurred at the beginning of 2019: Three months ended Nine months ended In thousands; unaudited September 29, 2019 September 29, 2019 Total revenues $ 1,010,508 $ 3,124,186 Net income (loss) (58,857 ) (110,938 ) Earnings (loss) per share - diluted $ (0.48 ) $ (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30, 2020</t>
        </is>
      </c>
    </row>
    <row r="3">
      <c r="A3" s="3" t="inlineStr">
        <is>
          <t>Goodwill and Intangible Assets Disclosure [Abstract]</t>
        </is>
      </c>
    </row>
    <row r="4">
      <c r="A4" s="4" t="inlineStr">
        <is>
          <t>Goodwill &amp; Intangible Assets</t>
        </is>
      </c>
      <c r="B4" s="4" t="inlineStr">
        <is>
          <t>NOTE 6 — Goodwill &amp; Intangible Assets Goodwill and intangible assets consisted of the following: September 30, 2020 In thousands Gross carrying amount Accumulated amortization Net carrying amount Amortized intangible assets (a) : Advertiser relationships $ 496,062 $ 111,782 $ 384,280 Other customer relationships 112,704 24,561 88,143 Subscriber relationships 265,218 67,469 197,749 Other intangible assets 70,317 23,141 47,176 Total $ 944,301 $ 226,953 $ 717,348 Non-amortized intangible assets: Goodwill $ 560,215 Mastheads (a) 176,373 Total $ 736,588 December 31, 2019 Gross carrying amount Accumulated Net carrying amount Amortized intangible assets: Advertiser relationships $ 534,161 $ 75,363 $ 458,798 Other customer relationships 109,674 14,303 95,371 Subscriber relationships 259,391 44,878 214,513 Other intangible assets 76,552 11,229 65,323 Total $ 979,778 $ 145,773 $ 834,005 Non-amortized intangible assets: Goodwill $ 914,331 Mastheads $ 178,559 Total $ 1,092,890 (a) Includes measurement period adjustments for the Legacy Gannett and other 2019 acquisitions. The balances and changes in the carrying amount of goodwill by segment are as follows: In thousands Publishing (a) Marketing Solutions Consolidated Gross balance at December 31, 2019 $ 800,606 $ 201,646 $ 1,002,252 Accumulated impairments (84,272 ) (3,649 ) (87,921 ) Net balance at December 31, 2019 $ 716,334 $ 197,997 $ 914,331 Activity during the nine months ended September 30, 2020: Goodwill impairment $ (321,851 ) $ (40,499 ) $ (362,350 ) Measurement period adjustments 70,558 (58,788 ) 11,770 Foreign currency exchange rate changes (3,536 ) — (3,536 ) Total $ (254,829 ) $ (99,287 ) $ (354,116 ) Gross balance at September 30, 2020 $ 869,439 $ 142,858 $ 1,012,297 Accumulated impairments (407,934 ) (44,148 ) (452,082 ) Net balance at September 30, 2020 $ 461,505 $ 98,710 $ 560,215 (a) The Publishing segment includes the Domestic Publishing and Newsquest reporting units. Consistent with the Company’s past practice, the Company performed its annual goodwill and indefinite-lived intangible (masthead) impairment assessment in the second quarter of 2020 with the assistance of third-party valuation specialists. Within the impairment analyses performed, the Company considered the current and expected future economic and market conditions and the impact on the fair value of each of the reporting units. The primary factor that impacted the decrease in fair value was the impact of the COVID-19 pandemic on the Company’s operations. The most significant assumptions utilized in the determination of the estimated fair values include revenue and EBITDA projections, discount rates and long-term growth rates. The long-term growth rates are dependent on overall market growth rates, the competitive environment, inflation and relative currency exchange rates and could be adversely impacted by a sustained decrease in any of these measures, all of which the Company considered in determining the long-term growth rates used in the analysis, which ranged from negative 0.5% to 3% .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 may be impacted by adverse changes in the macroeconomic environment and volatility in the equity and debt markets. The Company considered these factors in determining the discount rates used in the analysis, which ranged from 10.0% to 15.5% . For mastheads, the Company applied a “relief from royalty” approach, a discounted cash flow model, reflecting current assumptions, to fair value the indefinite-lived intangible assets. We compared the fair value of each indefinite-lived asset to its carrying amount, and accordingly, the Company recorded impairments of $4.0 million in both our Domestic Publishing and Newsquest reporting units during the second quarter of 2020. During the second quarter of 2020 , the Company considered the impact of the COVID-19 pandemic on the Company’s operations to be an indicator of impairment under ASC 360. As such, during the second quarter the Company performed a recoverability test for the long-lived asset groups, reflecting current assumptions, to determine whether an impairment loss should be measured. The undiscounted cash flows used in the recoverability test for the Newsquest long-lived asset group were less than the long-lived asset group carrying amount. The Company calculated the fair value of the long-lived asset group and recorded a $23.0 million impairment to advertiser and other customer relationships intangible assets during the second quarter of 2020. The discount rate and long-term growth rate assumptions were consistent with the Goodwill assumptions discussed above. Refer Note 7 — Integration and reorganization costs and impairments of property, plant and equipment , for further details on the impairment of property, plant and equipment. For goodwill, the Company primarily utilized a discounted cash flow method to calculate the fair value of each reporting unit. Market-based metrics were reviewed to evaluate the reasonableness of the Company’s calculation. The Company compared the fair value of each reporting unit to its carrying amount, which resulted in the carrying value of all the reporting groups being in excess of the fair value. As a result, during the second quarter of 2020 , we recorded goodwill impairment charges of $256.5 million , $65.4 million and $40.5 million in our Domestic Publishing, Newsquest and Marketing Solutions reporting units, respectively. The severity and length of the COVID-19 pandemic, the duration and extent of the mitigation measures and governmental actions designed to combat the pandemic, as well as the changes in customer behavior as a result of the pandemic, all of which are highly uncertain and difficult to predict at the current time, could negatively impact the Company’s future assessment of its results of operations and the underlying assumptions utilized in the determination of the estimated fair values of the reporting units and related mastheads. The newspaper industry and the Company have experienced declining same-store revenue and profitability over the past several years. Should general economic, market or business conditions continue to decline and have a negative impact on estimates of future cash flow and market transaction multiples, the Company may be required to record additional impairment charges in the future. As of September 30, 2020 , the Company performed a review of potential impairment indicators noting that its financial results and forecast have not changed materially since the annual impairment assessment, and it was determined that no indicators of impairment were pres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gration and reorganization costs and impairments of property, plant and equipment</t>
        </is>
      </c>
      <c r="B1" s="2" t="inlineStr">
        <is>
          <t>9 Months Ended</t>
        </is>
      </c>
    </row>
    <row r="2">
      <c r="B2" s="2" t="inlineStr">
        <is>
          <t>Sep. 30, 2020</t>
        </is>
      </c>
    </row>
    <row r="3">
      <c r="A3" s="3" t="inlineStr">
        <is>
          <t>Restructuring and Related Activities [Abstract]</t>
        </is>
      </c>
    </row>
    <row r="4">
      <c r="A4" s="4" t="inlineStr">
        <is>
          <t>Integration and reorganization costs and impairments of property, plant and equipment</t>
        </is>
      </c>
      <c r="B4" s="4" t="inlineStr">
        <is>
          <t>NOTE 7 — Integration and reorganization costs and impairments of property, plant and equipment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expense, are accrued when probable and reasonably estimable or at the time of program announcement. Severance-related expenses: We recorded severance-related expenses by segment as follows: Three months ended Nine months ended In thousands September 30, 2020 September 29, 2019 September 30, 2020 September 29, 2019 Publishing $ 3,983 $ 1,489 $ 35,401 $ 6,145 Marketing Solutions 1,196 431 5,333 1,167 Corporate and Other 2,103 8 14,069 909 Total $ 7,282 $ 1,928 $ 54,803 $ 8,221 A rollforward of the accrued severance and related costs included in Accounts payable and accrued expenses on the Condensed consolidated balance sheets for the nine months ended September 30, 2020 are as follows: In thousands Beginning balance $ 30,785 Restructuring provision included in integration and reorganization costs 54,803 Cash payments (71,962 ) Ending balance $ 13,626 The restructuring reserve balance is expected to be paid out over the next twelve months. Facility consolidation and other restructuring-related expenses: We recorded facility consolidation charges and other restructuring-related costs by segment as follows: Three months ended Nine months ended In thousands September 30, 2020 September 29, 2019 September 30, 2020 September 29, 2019 Publishing $ 1,137 $ 1,119 $ 3,648 $ 2,922 Marketing Solutions 41 70 254 70 Corporate and Other 4,957 19 15,273 2,000 Total $ 6,135 $ 1,208 $ 19,175 $ 4,992 Asset impairments and accelerated depreciation: As part of ongoing cost efficiency programs, the Company has ceased a number of print operations. There were $1.6 million of asset impairment charges recorded for the three months ended September 30, 2020 by the Publishing and Marketing Solutions segments as a result of these programs compared to no asset impairment charges recorded for the three months ended September 29, 2019 . For the nine months ended September 30, 2020 , there were $8.4 million asset impairment charges recorded by the Publishing and Marketing Solutions segments. There were $2.5 million asset impairment charges recorded for the nine months ended September 29, 2019 by the Publishing segment. The Company incurred accelerated depreciation of $9.3 million and $2.2 million for the three months ended September 30, 2020 and September 29, 2019 , respectively. For the nine months ended September 30, 2020 and September 29, 2019 , the Company incurred accelerated depreciation of $45.0 million and $4.8 million , respectively. For the three and nine months ended September 30, 2020 and the three and nine months ended September 29, 2019 , accelerated depreciation expenses were related to the Publishing segment and are included within Depreciation and amortization expense on the Condensed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8 — Debt Apollo Term Loan In November 2019 , pursuant to the acquisition of Legacy Gannett, the Company entered into a five -year, senior-secured term loan facility with Apollo Capital Management, L.P. ("Apollo") in an aggregate principal amount of approximately $1.8 billion (the "Apollo Term Loan"). The Apollo Term Loan which matures on November 19, 2024 , generally bears interest at the rate of 11.5% per annum. Origination fees totaled 6.5% of the total principal amount of the financing at closing. Pursuant to the agreement, Apollo has the right to designate two individuals to attend Board of Directors meetings as non-fiduciary and non-voting observers and participants. In addition, if the total gross leverage ratio exceeds certain thresholds, Apollo has the right to appoint up to two voting directors. As of September 30, 2020, the total gross leverage ratio exceeded certain thresholds, whereby Apollo has the right to appoint one voting director. Upon the occurrence and during the continuance of an Event of Default (as defined in the Apollo Term Loan), the interest rate increases by 2.0% . The Apollo Term Loan contains customary covenants and events of default, including a covenant that the Company have at least $20 million of unrestricted cash on the last day of each fiscal quarter. The Apollo Term Loan is required to be prepaid with (i) any unrestricted cash in excess of $40 million at the end of fiscal year 2020 and fiscal year 2021, (ii) 50% of excess cash flow (as such term is defined in the Apollo Term Loan) measured at the end of each fiscal quarter (beginning with the third quarter of 2020), subject to a step-up to 90% of excess cash flow for each period in fiscal year 2021 or later if the ratio of consolidated debt to EBITDA (as such terms are defined in the Apollo Term Loan) is greater than or equal to 1.00 to 1.00, and (iii) 100% of the net proceeds of any non-ordinary course asset sales. The Apollo Term Loan prohibits the payment of cash dividends prior to the thirtieth day of the second quarter of 2020, and thereafter permits payment of cash dividends up to an agreed-upon amount, provided that the ratio of consolidated debt to EBITDA (as such terms are defined therein) does not exceed a specified threshold. As of September 30, 2020 , the Company is in compliance with all of the covenants and obligations under the Apollo Term Loan. In connection with the Apollo Term Loan, the Company incurred approximately $4.9 million of fees and expenses and $116.6 million of lender fees which were capitalized and will be amortized over the term of the Apollo Term Loan using the effective interest method. The Company used the proceeds of the Apollo Term Loan to (i) partially fund the acquisition of Legacy Gannett, (ii) repay, prepay, repurchase, redeem, or otherwise discharge in full each of the existing financing facilities (as defined in the agreement and discussed in part below), and (iii) pay fees and expenses incurred to obtain the Apollo Term Loan. The Company is permitted to prepay the principal of the Apollo Term Loan, in whole or in part, at par plus accrued and unpaid interest, without any prepayment premium or penalty. The Apollo Term Loan is guaranteed by the material wholly-owned subsidiaries of the Company, and all obligations of the Company and its subsidiary guarantors are or will be secured by first priority liens on certain material real property, equity interests, land, buildings, and fixtures. The Apollo Term Loan contains customary representations and warranties, affirmative covenants, and negative covenants applicable to the Company and its subsidiaries, including, among other things, restrictions on indebtedness, liens, investments, fundamental changes, dispositions, dividends and other distributions, capital expenditures, and events of default. As of September 30, 2020 , the Company had $1.729 billion in aggregate principal outstanding under the Apollo Term Loan, $4.1 million of deferred financing costs, and $93.3 million of capitalized lender fees. During the three and nine months ended September 30, 2020 , the Company recorded $51.0 million and $152.4 million in interest expense, respectively, $5.9 million and $17.7 million in amortization of deferred financing costs, respectively, and $0.5 million and $1.7 million for loss on early extinguishment of debt, respectively. During the three and nine months ended September 30, 2020 , the Company paid interest of $51.0 million and $176.0 million , respectively. The effective interest rate is 12.9% . As of September 30, 2020 , the Company reclassified $15.2 million of the Apollo Term Loan to the Current portion of long-term debt on the Condensed consolidated balance sheets , which represents 50% of the Company's excess cash flow (as such term is defined in the Apollo Term Loan) measured at the end of the third quarter of 2020. Convertible debt On April 9, 2018 , Legacy Gannett completed an offering of 4.75% convertible senior notes, resulting in total aggregate principal of $201.3 million and net proceeds of approximately $195.3 million . Interest on the notes is payable semi-annually in arrears. The notes mature on April 15, 2024 with our earliest redemption date being April 15, 2022 . The stated conversion rate of the notes is 82.4572 shares per $1,000 in principal or approximately $12.13 per share. The Company's acquisition of Legacy Gannett constituted a Fundamental Change and Make-Whole Fundamental Change under the terms of the indenture governing the notes. At the acquisition date, the Company delivered to noteholders a notice offering the right to surrender all or a portion of their notes for cash on December 31, 2019 . On December 31, 2019 , we completed the redemption of $198.0 million in aggregate principal in exchange for cash. The $3.3 million principal value of the remaining notes outstanding is reported as convertible debt in the Condensed consolidated balance sheets . The effective interest rate on the notes was 6.05%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9 Months Ended</t>
        </is>
      </c>
    </row>
    <row r="2">
      <c r="B2" s="2" t="inlineStr">
        <is>
          <t>Sep. 30, 2020</t>
        </is>
      </c>
    </row>
    <row r="3">
      <c r="A3" s="3" t="inlineStr">
        <is>
          <t>Retirement Benefits [Abstract]</t>
        </is>
      </c>
    </row>
    <row r="4">
      <c r="A4" s="4" t="inlineStr">
        <is>
          <t>Pensions and other postretirement benefit plans</t>
        </is>
      </c>
      <c r="B4" s="4" t="inlineStr">
        <is>
          <t>NOTE 9 — Pensions and other postretirement benefit plans We, along with our subsidiaries, have various defined benefit retirement plans, including plans established under collective bargaining agreements. Our retirement plans include the Gannett Retirement Plan ("GRP"), Newsquest and Romanes Pension Schemes in the U.K. ("U.K. Pension Plans"), and other defined benefit and defined contribution plans. We also provide health care and life insurance benefits to certain retired employees who meet age and service requirements. Retirement plan costs include the following components: Three months ended September 30, 2020 September 29, 2019 In thousands Pension OPEB Pension OPEB Operating expenses: Service cost - Benefits earned during the period $ 693 $ 27 $ 159 $ — Non-operating expenses (Other income): Interest cost on benefit obligation 20,670 580 737 22 Expected return on plan assets (39,573 ) — (937 ) — Amortization of actuarial loss (gain) (26 ) 15 (39 ) 9 Total non-operating expenses (benefit) $ (18,929 ) $ 595 $ (239 ) $ 31 Total expense (benefit) for retirement plans $ (18,236 ) $ 622 $ (80 ) $ 31 Nine months ended September 30, 2020 September 29, 2019 In thousands Pension OPEB Pension OPEB Operating expenses: Service cost - Benefits earned during the period $ 2,078 $ 79 $ 476 $ — Non-operating expenses (Other income): Interest cost on benefit obligation 61,803 1,740 2,210 67 Expected return on plan assets (117,940 ) — (2,812 ) — Amortization of actuarial loss (gain) (80 ) 44 (117 ) 27 Total non-operating expenses (benefit) $ (56,217 ) $ 1,784 $ (719 ) $ 94 Total expense (benefit) for retirement plans $ (54,139 ) $ 1,863 $ (243 ) $ 94 During the nine months ended September 30, 2020 , we contributed $19.6 million and $5.7 million to our pension and other postretirement plans, respectively. In response to the COVID-19 pandemic our GRP in the U.S. has deferred certain contractual contributions and negotiated a contribution payment plan of $5 million per quarter starting December 31, 2020 through the end of the September 30, 2022. Additionally, $11 million in minimum required contributions for the 2019 plan year, as required by the Employee Retirement Income Security Act of 1974 ("ERISA"), have been deferred until January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 Income taxes The following table outlines our pre-tax net income (loss) and income tax amounts: Three months ended Nine months ended In thousands September 30, 2020 September 29, 2019 September 30, 2020 September 29, 2019 Pre-tax net income (loss) $ (28,350 ) $ (11,742 ) $ (572,085 ) $ (20,779 ) Income tax expense (benefit) 3,098 7,226 (22,200 ) 4,929 Effective tax rate *** *** 3.9 % *** *** Indicates a percentage that is not meaningful. For the three months ended September 30, 2020 and September 29, 2019 our effective income tax rate on Pre-tax net loss was not meaningful. For the nine months ended September 30, 2020 , our effective income tax rate on Pre-tax net loss was 3.9% and was not meaningful for the nine months ended September 29, 2019 . The provision for income taxes for the three months ended September 30, 2020 was mainly impacted by a reduction in the year to date tax benefit as a result of a lower projected annualized effective tax rate. The provision for income taxes for the three months ended September 30, 2020 was calculated using the estimated annual effective tax rate of 6.2% . The estimated annual effective tax rate is based on a projected tax benefit for the full year. The tax benefit for the nine months ended September 30, 2020 is lower than the 21 % statutory Federal rate due to the impact of non-deductible asset impairments, non-deductible officers’ compensation and the creation of valuation allowances on non-deductible interest expense carryforwards and capital losses. The CARES Act was enacted on March 27, 2020. The Company will realize a tax benefit attributable to the legislation which permits a refund of tax benefits from earlier years. The legislation also allows the Company to defer certain employer payroll tax payments in 2020 to the end of 2021 and 2022. In addition, the Company is pursuing Employee Retention Tax Credits as provided under the CARES Act. The Company continually monitors guidance from the U.S. Department of the Treasury (the "Treasury") and the Internal Revenue Service to determine whether additional tax benefits are available from this legislation and similar stimulus efforts. The Tax Cuts and Jobs Act of 2017 (“TCJA”) revised business interest expense limitations under I.R.C. Section 163(j) such that business interest deductions are not allowed in amounts exceeding prescribed percentages of EBITDA for tax years beginning before January 1, 2022. For tax years beginning after January 1, 2022, deductible interest cannot exceed prescribed percentages of EBIT. Unused business interest deductions are carried forward and recorded as deferred tax assets. The Company has evaluated the potential utilization of such carryforward deferred tax assets and determined full valuation allowances are appropriate as future utilization is uncertain. The total amount of unrecognized tax benefits that, if recognized, may impact the effective tax rate was approximately $32.9 million as of September 30, 2020 and $32.4 million as of December 31, 2019 . The amount of accrued interest and penalties payable related to unrecognized tax benefits was $2.5 million as of September 30, 2020 and $1.9 million as of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9 Months Ended</t>
        </is>
      </c>
    </row>
    <row r="2">
      <c r="B2" s="2" t="inlineStr">
        <is>
          <t>Sep. 30, 2020</t>
        </is>
      </c>
    </row>
    <row r="3">
      <c r="A3" s="3" t="inlineStr">
        <is>
          <t>Equity [Abstract]</t>
        </is>
      </c>
    </row>
    <row r="4">
      <c r="A4" s="4" t="inlineStr">
        <is>
          <t>Supplemental equity information</t>
        </is>
      </c>
      <c r="B4" s="4" t="inlineStr">
        <is>
          <t>NOTE 11 — Supplemental equity information Loss per share The following table sets forth the computation of basic and diluted loss per share: Three months ended Nine months ended In thousands September 30, 2020 September 29, 2019 September 30, 2020 September 29, 2019 Net loss attributable to Gannett $ (31,260 ) $ (18,463 ) $ (548,305 ) $ (24,754 ) Basic weighted average shares outstanding 132,223 60,034 131,425 60,010 Diluted weighted average shares outstanding 132,223 60,034 131,425 60,010 The Company excluded the following securities from the computation of diluted income per share because their effect would have been antidilutive: Three months ended Nine months ended In thousands September 30, 2020 September 29, 2019 September 30, 2020 September 29, 2019 Stock warrants 1,362 1,362 1,362 1,362 Stock options 6,068 2,905 6,068 2,905 Restricted stock awards 7,130 446 7,130 446 Share repurchase program On May 17, 2017, the Board of Directors authorized the repurchase of up to $100.0 million of the Company's common stock, par value $0.01 per share ("Common Stock") over the next twelve months ("Share Repurchase Program"). The Board of Directors had authorized extensions of the Share Repurchase Program through May 19, 2020. The plan expired on May 19, 2020 with no extension or replacement plan in place. No shares were repurchased under the program during 2020. Manager stock options Pursuant to the anti-dilution provisions of the Incentive Plan, the exercise price on the 652,311 remaining options granted to the Company's manager, FIG LLC (the "Manager") in 2014 were equitably adjusted during the nine months ended September 29, 2019 from $12.95 to $11.46 as a result of return of capital distributions. Also, these options were equitably adjusted during the nine months ended September 30, 2020 from $11.46 to $9.94 as a result of return of capital distributions. Pursuant to the anti-dilution provisions of the Incentive Plan, the exercise price on the 700,000 options granted to the Manager in 2015 were equitably adjusted during the nine months ended September 29, 2019 from $18.94 to $17.45 as a result of return of capital distributions. Also, these options were equitably adjusted during the nine months ended September 30, 2020 from $17.45 to $15.93 as a result of return of capital distributions. Pursuant to the anti-dilution provisions of the Incentive Plan, the exercise price on the 862,500 options granted to the Manager in 2016 were equitably adjusted during the nine months ended September 29, 2019 from $13.24 to $11.75 as a result of return of capital distributions. Also, these options were equitably adjusted during the nine months ended September 30, 2020 from $11.75 to $10.23 as a result of return of capital distributions. Pursuant to the anti-dilution provisions of the Incentive Plan, the exercise price on the 690,000 options granted to the Manager in 2018 were equitably adjusted during the nine months ended September 29, 2019 from $16.45 to $14.96 as a result of return of capital distributions. Also, these options were equitably adjusted during the nine months ended September 30, 2020 from $14.96 to $13.44 as a result of return of capital distributions. The following table includes additional information regarding the Manager stock options: Number of Options (In thousands) Weighted-Average Grant Date Fair Value Weighted-Average Exercise Price Weighted-Average Remaining Contractual Term (Years) Aggregate Intrinsic Value ($000) Outstanding at December 31, 2019 6,068 $ 1.78 $ 14.70 8.2 $ — Granted — $ — $ — Outstanding at September 30, 2020 6,068 $ 1.78 $ 13.97 7.4 $ — Exercisable at September 30, 2020 3,936 $ 1.78 $ 13.15 6.5 $ — Stock compensation The Company recognized compensation cost for share-based payments of $3.8 million and $22.8 million for the three and nine months ended September 30, 2020 , respectively, and $0.7 million and $2.5 million for the three and nine months ended September 29, 2019 , respectively. The total compensation cost not yet recognized related to non-vested awards as of September 30, 2020 was $20.7 million , which is expected to be recognized over a weighted-average period of 2.0 years through September 2022. Restricted stock awards The following table outlines restricted stock unit ("RSU") and performance stock unit ("PSU") award activity specific to Legacy Gannett for the nine months ended September 30, 2020 : Nine months ended September 30, 2020 Number RSUs &amp; PSUs (In thousands) Weighted- Unvested at beginning of period 7,368 $ 6.28 Granted 282 0.90 Vested (4,100 ) 6.27 Forfeited (401 ) 2.61 Unvested at end of period 3,149 $ 6.28 The following table outlines restricted stock grant ("RSGs") activity for the Company for the nine months ended September 30, 2020 : Nine months ended September 30, 2020 September 29, 2019 Number of RSGs (In thousands) Weighted- Average Grant Date Fair Value Number of RSGs (In thousands) Weighted- Unvested at beginning of period 317 $ 14.61 384 $ 16.11 Granted 5,277 3.89 300 13.64 Vested (1,157 ) 5.86 (167 ) 15.95 Forfeited (456 ) 3.36 (71 ) 15.26 Unvested at end of period 3,981 $ 4.24 446 $ 14.65 As of September 30, 2020 , the consolidated aggregate intrinsic value of unvested RSGs was $9.3 million . Rights Agreement On April 6, 2020, the Company's Board of Directors adopted a stockholder rights plan in the form of a Section 382 Rights Agreement ("Rights Agreement") to preserve and protect the Company's income tax net operating loss carryforwards ("NOLs") and other tax assets. As of December 31, 2019 , the Company had approximately $435 million of NOLs available which could be used in certain circumstance to offset future federal taxable income. Under the Rights Agreement, the Board declared a non-taxable dividend of one preferred share purchase right for each outstanding share of Common Stock. The rights will be exercisable only if a person or group acquires 4.99% or more of Gannett’s Common Stock. Gannett’s existing shareholders that beneficially own in excess of 4.99% of the Common Stock are "grandfathered in" at their current ownership level and the rights then become exercisable if any of those shareholders acquire an additional 0.5% or more of Common Stock of the Company. If the rights become exercisable, all holders of rights, other than the person or group triggering the rights, will be entitled to purchase Gannett Common Stock at a 50% discount or Gannett may exchange each right held by such holders for one share of Common Stock. Rights held by the person or group triggering the rights will become void and will not be exercisable. The Board of Directors has the discretion to exempt any person or group from the provisions of the Rights Agreement. The rights issued under the Rights Agreement will expire on the day following the certification of the voting results for Gannett’s 2021 annual meeting of shareholders, unless Gannett’s shareholders ratify the Rights Agreement at or prior to such meeting, in which case the Rights Agreement will continue in effect until April 5, 2023. The Board of Directors also has the ability to terminate the plan if it determines that doing so would be in the best interest of Gannett’s stockholders. The rights may also expire at an earlier date if certain events occur, as described more fully in the Rights Agreement filed by the Company with the Securities and Exchange Commission. The Apollo Term Loan was amended on April 6, 2020, to allow for the Rights Agreement. There were no issuances of preferred stock during the nine months ended September 30, 2020 . Accumulated other comprehensive loss The following tables summarize the components of, and the changes in, Accumulated other comprehensive loss (net of tax) for the nine months ended September 30, 2020 and the nine months ended September 29, 2019 : Nine months ended September 30, 2020 In thousands Retirement Plans Foreign Currency Translation Total Beginning balance $ 936 $ 7,266 $ 8,202 Other comprehensive income (loss) before reclassifications (5,675 ) (8,908 ) (14,583 ) Amounts reclassified from accumulated other comprehensive loss (a) (30 ) — (30 ) Net current period other comprehensive income (loss), net of taxes (5,705 ) (8,908 ) (14,613 ) Ending balance $ (4,769 ) $ (1,642 ) $ (6,411 ) (a) This accumulated other comprehensive income (loss) component is included in the computation of net periodic benefit cost. See Note 9 — Pensions and other postretirement benefit plans . Nine months ended September 29, 2019 In thousands Retirement Plans Foreign Currency Translation Total Beginning balance $ (6,881 ) $ — $ (6,881 ) Other comprehensive income (loss) before reclassifications — — — Amounts reclassified from accumulated other comprehensive loss (a) (90 ) — (90 ) Net current period other comprehensive income (loss), net of taxes (90 ) — (90 ) Ending balance $ (6,971 ) $ — $ (6,971 ) (a) This accumulated other comprehensive income (loss) component is included in the computation of net periodic benefit cost. See Note 9 — Pensions and other postretirement benefit plans . Accumulated other comprehensive loss components are included in computing net periodic postretirement costs as outlined in NOTE 9 — Pensions and other postretirement benefit plans . Reclassifications out of accumulated other comprehensive loss related to these postretirement plans include the following: Three months ended Nine months ended In thousands September 30, 2020 September 29, 2019 September 30, 2020 September 29, 2019 Amortization of prior service credit, net $ — $ — $ — $ — Amortization of actuarial gain (11 ) (30 ) (36 ) (90 ) Total reclassifications, before tax (11 ) (30 ) (36 ) (90 ) Income tax expense (benefit) 1 — (6 ) — Total reclassifications, net of tax $ (12 ) $ (30 ) $ (30 ) $ (90 ) Dividends The Company did no t pay dividends during the nine months ended September 30, 2020 and paid dividends of $68.9 million for the nine months ended September 29, 2019 . On April 1, 2020, the Company announced that in light of the unprecedented economic disruption and uncertainty caused by the COVID-19 pandemic, the Board of Directors had determined that it is in the best interests of shareholders for the Company to preserve liquidity by suspending the Company's quarterly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12 — Fair value measurement We measure and record certain assets and liabilities at fair value. A fair value measurement is determined based on market assumptions that a market participant would use in pricing an asset or liability. A three-tiered hierarchy draws distinctions between market participant assumptions based on (i) observable inputs such as quoted prices in active markets (Level 1), (ii) inputs other than quoted active markets that are observable either directly or indirectly (Level 2), and (iii) unobservable inputs that require use of our own estimates and assumptions through present value and other valuation techniques in determination of fair value (Level 3). As of September 30, 2020 and December 31, 2019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The Apollo Term Loan is recorded at carrying value, which approximates fair value, in the Condensed consolidated balance sheets and is classified as Level 3. We also have certain assets requiring fair value measurement on a non-recurring basis. Our assets measured on a non-recurring basis are assets held for sale, which are classified as Level 3 assets and evaluated using executed purchase agreements, letters of intent, or third-party valuation analyses when certain circumstances arise. Assets held for sale totaled $3.2 million as of September 30, 2020 and $25.5 million as of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8960</v>
      </c>
      <c r="C3" s="6" t="n">
        <v>156042</v>
      </c>
    </row>
    <row r="4">
      <c r="A4" s="4" t="inlineStr">
        <is>
          <t>Accounts receivable, net of allowance for doubtful accounts of $23,749 and $19,923</t>
        </is>
      </c>
      <c r="B4" s="5" t="n">
        <v>288400</v>
      </c>
      <c r="C4" s="5" t="n">
        <v>438523</v>
      </c>
    </row>
    <row r="5">
      <c r="A5" s="4" t="inlineStr">
        <is>
          <t>Inventories</t>
        </is>
      </c>
      <c r="B5" s="5" t="n">
        <v>33776</v>
      </c>
      <c r="C5" s="5" t="n">
        <v>55090</v>
      </c>
    </row>
    <row r="6">
      <c r="A6" s="4" t="inlineStr">
        <is>
          <t>Prepaid expenses and other current assets</t>
        </is>
      </c>
      <c r="B6" s="5" t="n">
        <v>115137</v>
      </c>
      <c r="C6" s="5" t="n">
        <v>129460</v>
      </c>
    </row>
    <row r="7">
      <c r="A7" s="4" t="inlineStr">
        <is>
          <t>Total current assets</t>
        </is>
      </c>
      <c r="B7" s="5" t="n">
        <v>626273</v>
      </c>
      <c r="C7" s="5" t="n">
        <v>779115</v>
      </c>
    </row>
    <row r="8">
      <c r="A8" s="4" t="inlineStr">
        <is>
          <t>Property, plant and equipment, at cost net of accumulated depreciation of $377,072 and $277,291</t>
        </is>
      </c>
      <c r="B8" s="5" t="n">
        <v>704931</v>
      </c>
      <c r="C8" s="5" t="n">
        <v>815807</v>
      </c>
    </row>
    <row r="9">
      <c r="A9" s="4" t="inlineStr">
        <is>
          <t>Operating lease assets</t>
        </is>
      </c>
      <c r="B9" s="5" t="n">
        <v>295775</v>
      </c>
      <c r="C9" s="5" t="n">
        <v>309112</v>
      </c>
    </row>
    <row r="10">
      <c r="A10" s="4" t="inlineStr">
        <is>
          <t>Goodwill</t>
        </is>
      </c>
      <c r="B10" s="5" t="n">
        <v>560215</v>
      </c>
      <c r="C10" s="5" t="n">
        <v>914331</v>
      </c>
    </row>
    <row r="11">
      <c r="A11" s="4" t="inlineStr">
        <is>
          <t>Intangible assets, net</t>
        </is>
      </c>
      <c r="B11" s="5" t="n">
        <v>893721</v>
      </c>
      <c r="C11" s="5" t="n">
        <v>1012564</v>
      </c>
    </row>
    <row r="12">
      <c r="A12" s="4" t="inlineStr">
        <is>
          <t>Deferred income tax assets</t>
        </is>
      </c>
      <c r="B12" s="5" t="n">
        <v>97369</v>
      </c>
      <c r="C12" s="5" t="n">
        <v>76297</v>
      </c>
    </row>
    <row r="13">
      <c r="A13" s="4" t="inlineStr">
        <is>
          <t>Other assets</t>
        </is>
      </c>
      <c r="B13" s="5" t="n">
        <v>136019</v>
      </c>
      <c r="C13" s="5" t="n">
        <v>112876</v>
      </c>
    </row>
    <row r="14">
      <c r="A14" s="4" t="inlineStr">
        <is>
          <t>Total assets</t>
        </is>
      </c>
      <c r="B14" s="5" t="n">
        <v>3314303</v>
      </c>
      <c r="C14" s="5" t="n">
        <v>4020102</v>
      </c>
    </row>
    <row r="15">
      <c r="A15" s="3" t="inlineStr">
        <is>
          <t>Current liabilities</t>
        </is>
      </c>
    </row>
    <row r="16">
      <c r="A16" s="4" t="inlineStr">
        <is>
          <t>Accounts payable and accrued liabilities</t>
        </is>
      </c>
      <c r="B16" s="5" t="n">
        <v>340840</v>
      </c>
      <c r="C16" s="5" t="n">
        <v>453628</v>
      </c>
    </row>
    <row r="17">
      <c r="A17" s="4" t="inlineStr">
        <is>
          <t>Deferred revenue</t>
        </is>
      </c>
      <c r="B17" s="5" t="n">
        <v>207597</v>
      </c>
      <c r="C17" s="5" t="n">
        <v>218823</v>
      </c>
    </row>
    <row r="18">
      <c r="A18" s="4" t="inlineStr">
        <is>
          <t>Current portion of long-term debt</t>
        </is>
      </c>
      <c r="B18" s="5" t="n">
        <v>15179</v>
      </c>
      <c r="C18" s="5" t="n">
        <v>3300</v>
      </c>
    </row>
    <row r="19">
      <c r="A19" s="4" t="inlineStr">
        <is>
          <t>Other current liabilities</t>
        </is>
      </c>
      <c r="B19" s="5" t="n">
        <v>46558</v>
      </c>
      <c r="C19" s="5" t="n">
        <v>42702</v>
      </c>
    </row>
    <row r="20">
      <c r="A20" s="4" t="inlineStr">
        <is>
          <t>Total current liabilities</t>
        </is>
      </c>
      <c r="B20" s="5" t="n">
        <v>610174</v>
      </c>
      <c r="C20" s="5" t="n">
        <v>718453</v>
      </c>
    </row>
    <row r="21">
      <c r="A21" s="4" t="inlineStr">
        <is>
          <t>Long-term debt</t>
        </is>
      </c>
      <c r="B21" s="5" t="n">
        <v>1615984</v>
      </c>
      <c r="C21" s="5" t="n">
        <v>1636335</v>
      </c>
    </row>
    <row r="22">
      <c r="A22" s="4" t="inlineStr">
        <is>
          <t>Convertible debt</t>
        </is>
      </c>
      <c r="B22" s="5" t="n">
        <v>3300</v>
      </c>
      <c r="C22" s="5" t="n">
        <v>3300</v>
      </c>
    </row>
    <row r="23">
      <c r="A23" s="4" t="inlineStr">
        <is>
          <t>Deferred tax liabilities</t>
        </is>
      </c>
      <c r="B23" s="5" t="n">
        <v>6256</v>
      </c>
      <c r="C23" s="5" t="n">
        <v>9052</v>
      </c>
    </row>
    <row r="24">
      <c r="A24" s="4" t="inlineStr">
        <is>
          <t>Pension and other postretirement benefit obligations</t>
        </is>
      </c>
      <c r="B24" s="5" t="n">
        <v>198220</v>
      </c>
      <c r="C24" s="5" t="n">
        <v>235906</v>
      </c>
    </row>
    <row r="25">
      <c r="A25" s="4" t="inlineStr">
        <is>
          <t>Long-term operating lease liabilities</t>
        </is>
      </c>
      <c r="B25" s="5" t="n">
        <v>280556</v>
      </c>
      <c r="C25" s="5" t="n">
        <v>297662</v>
      </c>
    </row>
    <row r="26">
      <c r="A26" s="4" t="inlineStr">
        <is>
          <t>Other long-term liabilities</t>
        </is>
      </c>
      <c r="B26" s="5" t="n">
        <v>169536</v>
      </c>
      <c r="C26" s="5" t="n">
        <v>136188</v>
      </c>
    </row>
    <row r="27">
      <c r="A27" s="4" t="inlineStr">
        <is>
          <t>Total noncurrent liabilities</t>
        </is>
      </c>
      <c r="B27" s="5" t="n">
        <v>2273852</v>
      </c>
      <c r="C27" s="5" t="n">
        <v>2318443</v>
      </c>
    </row>
    <row r="28">
      <c r="A28" s="4" t="inlineStr">
        <is>
          <t>Total liabilities</t>
        </is>
      </c>
      <c r="B28" s="5" t="n">
        <v>2884026</v>
      </c>
      <c r="C28" s="5" t="n">
        <v>3036896</v>
      </c>
    </row>
    <row r="29">
      <c r="A29" s="4" t="inlineStr">
        <is>
          <t>Redeemable noncontrolling interests</t>
        </is>
      </c>
      <c r="B29" s="5" t="n">
        <v>4148</v>
      </c>
      <c r="C29" s="5" t="n">
        <v>1850</v>
      </c>
    </row>
    <row r="30">
      <c r="A30" s="4" t="inlineStr">
        <is>
          <t>Commitments and contingent liabilities (See Note 13)</t>
        </is>
      </c>
      <c r="B30" s="4" t="inlineStr">
        <is>
          <t xml:space="preserve"> </t>
        </is>
      </c>
      <c r="C30" s="4" t="inlineStr">
        <is>
          <t xml:space="preserve"> </t>
        </is>
      </c>
    </row>
    <row r="31">
      <c r="A31" s="3" t="inlineStr">
        <is>
          <t>Equity</t>
        </is>
      </c>
    </row>
    <row r="32">
      <c r="A32" s="4" t="inlineStr">
        <is>
          <t>Common stock of $0.01 par value per share, 2,000,000,000 shares authorized, 137,478,696 issued and 136,305,720 shares outstanding at September 30, 2020; 129,386,258 issued and 128,991,544 shares outstanding at December 31, 2019</t>
        </is>
      </c>
      <c r="B32" s="5" t="n">
        <v>1375</v>
      </c>
      <c r="C32" s="5" t="n">
        <v>1294</v>
      </c>
    </row>
    <row r="33">
      <c r="A33" s="4" t="inlineStr">
        <is>
          <t>Treasury stock at cost, 1,172,976 and 394,714 shares at September 30, 2020 and December 31, 2019, respectively</t>
        </is>
      </c>
      <c r="B33" s="5" t="n">
        <v>-4841</v>
      </c>
      <c r="C33" s="5" t="n">
        <v>-2876</v>
      </c>
    </row>
    <row r="34">
      <c r="A34" s="4" t="inlineStr">
        <is>
          <t>Additional paid-in capital</t>
        </is>
      </c>
      <c r="B34" s="5" t="n">
        <v>1100269</v>
      </c>
      <c r="C34" s="5" t="n">
        <v>1090694</v>
      </c>
    </row>
    <row r="35">
      <c r="A35" s="4" t="inlineStr">
        <is>
          <t>Accumulated deficit</t>
        </is>
      </c>
      <c r="B35" s="5" t="n">
        <v>-664263</v>
      </c>
      <c r="C35" s="5" t="n">
        <v>-115958</v>
      </c>
    </row>
    <row r="36">
      <c r="A36" s="4" t="inlineStr">
        <is>
          <t>Accumulated other comprehensive income (loss)</t>
        </is>
      </c>
      <c r="B36" s="5" t="n">
        <v>-6411</v>
      </c>
      <c r="C36" s="5" t="n">
        <v>8202</v>
      </c>
    </row>
    <row r="37">
      <c r="A37" s="4" t="inlineStr">
        <is>
          <t>Total equity</t>
        </is>
      </c>
      <c r="B37" s="5" t="n">
        <v>426129</v>
      </c>
      <c r="C37" s="5" t="n">
        <v>981356</v>
      </c>
    </row>
    <row r="38">
      <c r="A38" s="4" t="inlineStr">
        <is>
          <t>Total liabilities and equity</t>
        </is>
      </c>
      <c r="B38" s="6" t="n">
        <v>3314303</v>
      </c>
      <c r="C38" s="6" t="n">
        <v>402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9 Months Ended</t>
        </is>
      </c>
    </row>
    <row r="2">
      <c r="B2" s="2" t="inlineStr">
        <is>
          <t>Sep. 30, 2020</t>
        </is>
      </c>
    </row>
    <row r="3">
      <c r="A3" s="3" t="inlineStr">
        <is>
          <t>Commitments and Contingencies Disclosure [Abstract]</t>
        </is>
      </c>
    </row>
    <row r="4">
      <c r="A4" s="4" t="inlineStr">
        <is>
          <t>Commitments, contingencies and other matters</t>
        </is>
      </c>
      <c r="B4" s="4" t="inlineStr">
        <is>
          <t>NOTE 13 — Commitments, contingencies and other matters The Company is and may become involved from time to time in legal proceedings in the ordinary course of its business, including but not limited to with respect to such matters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Equity purchase arrangements that are exercisable by the counterparty to the agreement and that are outside the sole control of the Company are accounted for in accordance with ASC 480-10-S99-3A and are classified as Redeemable noncontrolling interests in the Condensed consolidated balance sheets . Environmental contingency: We assumed responsibility for certain environmental contingencies in connection with our acquisition of Legacy Gannett. More specificall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6 , the Advertiser and other members of the Downtown Environmental Alliance reached a settlement with the EPA regarding the costs the EPA spent to investigate the site. The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4 — Segment reporting We define our reportable segments based on the way the Chief Operating Decision Maker ("CODM"), which for the third quarter of 2020 is the Chief Executive Officer, manages the operations for purposes of allocating resources and assessing performance. Our reportable segments include the following: • Publishing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and single copy sales of our publications and distributing our publications on our digital platforms, and Other revenues, mainly from commercial printing, events, and distribution arrangements. The Publishing reportable segment is an aggregation of two operating segments: Domestic Publishing and the U.K. • Marketing Solutions is comprised of our digital marketing solutions subsidiary ReachLocal. The results of this segment include Advertising and marketing services revenues through multiple services, including search advertising, display advertising, search optimization, social media, website development, web presence products, customer relationship management, Google-suite offerings, and software-as-a-service solutions. Other revenues in our Marketing Solutions segment are derived from system integration services, cloud offerings, and software licensing. In addition to the above operating segments,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financial performance measure we believe offers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items, primarily pension costs, (5) Depreciation and amortization, (6) Integration and reorganization costs, (7) Asset impairments (8) Goodwill and intangible impairments, (9) Gains or losses on the sale or disposal of assets, (10) Equity-based compensation, (11) Acquisition costs, (12) Gains or losses on the sale of investments and (13) certain other non-recurring charges.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s present our segment information: Three months ended September 30, 2020 In thousands Publishing Marketing Solutions Corporate and other Intersegment Eliminations Consolidated Advertising and marketing services - external sales $ 303,646 $ 100,807 $ 774 $ — $ 405,227 Advertising and marketing services - intersegment sales 25,862 — — (25,862 ) — Circulation 336,152 — 6 — 336,158 Other 66,566 4,636 1,952 — 73,154 Total revenues $ 732,226 $ 105,443 $ 2,732 $ (25,862 ) $ 814,539 Adjusted EBITDA (non-GAAP basis) $ 108,752 $ 4,177 $ (24,949 ) $ — $ 87,980 Three months ended September 29, 2019 In thousands Publishing Marketing Solutions Corporate and other Intersegment Eliminations Consolidated Advertising and marketing services - external sales $ 161,237 $ 22,110 $ 731 $ — $ 184,078 Advertising and marketing services - intersegment sales 17,254 — — (17,254 ) — Circulation 146,254 — — — 146,254 Other 41,514 4,564 239 — 46,317 Total revenues $ 366,259 $ 26,674 $ 970 $ (17,254 ) $ 376,649 Adjusted EBITDA (non-GAAP basis) $ 58,955 $ (1,697 ) $ (12,352 ) $ — $ 44,906 Nine months ended September 30, 2020 In thousands Publishing Marketing Solutions Corporate and other Intersegment Eliminations Consolidated Advertising and marketing services - external sales $ 939,923 $ 306,899 $ 2,334 $ — $ 1,249,156 Advertising and marketing services - intersegment sales 85,472 — — (85,472 ) — Circulation 1,053,518 — 10 — 1,053,528 Other 207,355 14,388 5,796 — 227,539 Total revenues $ 2,286,268 $ 321,287 $ 8,140 $ (85,472 ) $ 2,530,223 Adjusted EBITDA (non-GAAP basis) $ 311,767 $ 14,847 $ (61,548 ) $ — $ 265,066 Nine months ended September 29, 2019 In thousands Publishing Marketing Solutions Corporate and other Intersegment Eliminations Consolidated Advertising and marketing services - external sales $ 513,944 $ 66,658 $ 1,718 $ — $ 582,320 Advertising and marketing services - intersegment sales 52,582 — — (52,582 ) — Circulation 449,246 — 23 — 449,269 Other 123,003 13,248 796 — 137,047 Total revenues $ 1,138,775 $ 79,906 $ 2,537 $ (52,582 ) $ 1,168,636 Adjusted EBITDA (non-GAAP basis) $ 155,887 $ (7,393 ) $ (23,441 ) $ — $ 125,053 The table below shows the reconciliation of Net loss attributable to Gannett to Adjusted EBITDA for the periods presented: Three months ended Nine months ended In thousands September 30, 2020 September 29, 2019 September 30, 2020 September 29, 2019 Net loss attributable to Gannett $ (31,260 ) $ (18,463 ) $ (548,305 ) $ (24,754 ) Income tax expense (benefit) 3,098 7,226 (22,200 ) 4,929 Interest expense 58,063 10,030 173,890 30,376 Loss on early extinguishment of debt 476 — 1,650 — Non-operating pension income (18,334 ) (208 ) (54,433 ) (625 ) Gain on sale of investments (7,800 ) — (7,995 ) — Other non-operating income, net (2,575 ) (22 ) (6,993 ) (176 ) Depreciation and amortization 61,355 24,482 205,706 68,733 Integration and reorganization costs 13,417 3,136 73,978 13,213 Acquisition costs 1,913 12,181 10,261 15,318 Asset impairments 1,585 — 8,444 2,469 Goodwill and intangible impairments — — 393,446 — Loss on sale or disposal of assets 795 602 1,540 3,339 Equity-based compensation expense 3,844 691 22,812 2,534 Other items 3,403 5,251 13,265 9,697 Adjusted EBITDA (non-GAAP basis) $ 87,980 $ 44,906 $ 265,066 $ 125,0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5 — Related party transactions As of September 30, 2020 , the Manager, which is an affiliate of Fortress Investment Group LLC ("Fortress"), and its affiliates owned approximately 3% of the Company’s outstanding stock and approximately 40% of the Company’s outstanding warrants. The Manager or its affiliates held 6,068,075 stock options of the Company’s stock as of September 30, 2020 . During the three and nine months ended September 30, 2020 , no dividends were paid to Fortress and its affiliates. During the three and nine months ended September 29, 2019 , Fortress and its affiliates were paid $0.2 million and $0.7 million in dividends, respectively. The Company's Chief Executive Officer is an employee of Fortress (or one of its affiliates), and his salary is paid by Fortress (or one of its affiliates). The management fee paid is reduced by the compensation paid to the Chief Financial Officer. Amended and Restated Management Agreement On November 26, 2013 , New Media entered into a management agreement (as amended and restated, "the Management Agreement") with the Manager, an affiliate of Fortress, pursuant to which the Manager managed the operations of New Media. New Media paid the Manager an annual management fee equal to 1.50% of the Company's Total Equity (as defined in the Management Agreement), and the Manager was eligible to receive incentive compensation. On August 5, 2019 , in connection with the execution of the Legacy Gannett acquisition agreement, the Company and the Manager entered into the Amended and Restated Management and Advisory Agreement (the “Amended Management Agreement”). Effective upon the consummation of the acquisition on November 19, 2019 , the Amended Management Agreement replaced the Management Agreement. The Amended Management Agreement (i) establishes a termination date for the Manager’s services of December 31, 2021 , in lieu of annual renewals of the term; (ii) reduces the “incentive fee” payable under the Amended Management Agreement from 25% to 17.5% for the remainder of the term; (iii) reduces by 50% the number of options that would otherwise be issuable in connection with the issuance of shares as consideration for the acquisition, and imposes a premium on the exercise price; (iv) eliminates the Manager’s right to receive options in connection with future equity raises by the Company; and (v) eliminates certain payments otherwise due at or after the end of the term of the prior management agreement. In connection with entering into the Amended Management Agreement and the occurrence of the consummation of the acquisition, the Company issued to the Manager 4,205,607 shares of Company Common Stock and granted to the Manager options to acquire 3,163,264 shares of Company Common Stock. The Manager is restricted from selling the issued shares until the expiration of the Amended Management Agreement, or otherwise upon a change in control and certain other extraordinary events. The options have an exercise price of $15.50 and become exercisable upon the first trading day immediately following the first 20 consecutive trading day period in which the closing price of the Company Common Stock (on its principal U.S. national securities exchange) is at or above $20 per share (subject to adjustment). The options also become exercisable upon a change in control and certain other extraordinary events. Upon expiration of the term of the Amended Management Agreement, the Manager will cease providing external management services to the Company, and the Manager will no longer be the employer of the person serving in the role of Chief Executive Officer of the consolidated company. The following table provides the management and incentive fees recognized and paid to the Manager: Three months ended Nine Months Ended In thousands September 30, 2020 September 29, 2019 September 30, 2020 September 29, 2019 Management fee expense $ 4,269 $ 2,456 $ 12,702 $ 7,368 Incentive fee expense — — — 1,455 Management fees paid 8,943 2,456 16,326 8,623 Incentive fees paid — 1,455 2,602 6,675 Reimbursement for expenses 591 774 1,916 2,000 The Company had no outstanding liability for all Management Agreement related fees at September 30, 2020 and a liability of $6.5 million at December 31, 2019 , included in accru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 Subsequent events Subsequent Dispositions Subsequent to the end of the third quarter of 2020, the Company closed on the sale of various non-core and real estate assets, including BridgeTower Media LLC, the Nantucket Inquirer &amp; Mirror, as well as a minority investment, for proceeds of approximately $10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19 .</t>
        </is>
      </c>
    </row>
    <row r="5">
      <c r="A5" s="4" t="inlineStr">
        <is>
          <t>Use of estimates</t>
        </is>
      </c>
      <c r="B5" s="4" t="inlineStr">
        <is>
          <t>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from those estimates. The COVID-19 pandemic has caused increased uncertainty in estimates and assumptions affecting the reported amounts of assets and liabilities as of the date of the condensed consolidated financial statements. Examples of significant estimates include pension and postretirement benefit obligation assumptions, income taxes, leases, self-insurance liabilities, impairment analysis, stock-based compensation, business combinations and valuation of property, plant and equipment and intangible assets. Actual results could differ from those estimates.</t>
        </is>
      </c>
    </row>
    <row r="6">
      <c r="A6" s="4" t="inlineStr">
        <is>
          <t>Advertising and marketing services revenues</t>
        </is>
      </c>
      <c r="B6" s="4" t="inlineStr">
        <is>
          <t>Advertising and marketing services revenues: Pursuant to our acquisition of Legacy Gannett, we realigned the presentation of marketing services revenues generated by our UpCurve subsidiary from other revenues to advertising and marketing services revenue on the Condensed consolidated statements of operations and comprehensive income (loss) . As a result of this updated presentation, Advertising and marketing services revenues increased and Other revenues decreased $16.6 million and $51.4 million for the three and nine months ended September 29, 2019 , respectively. Operating revenues, Net income (loss), Retained earnings, and Earnings per share remained unchanged.</t>
        </is>
      </c>
    </row>
    <row r="7">
      <c r="A7" s="4" t="inlineStr">
        <is>
          <t>Segment presentation</t>
        </is>
      </c>
      <c r="B7" s="4" t="inlineStr">
        <is>
          <t>Segment presentation: In connection with our Legacy Gannett acquisition and as noted above, we reorganized our reportable segments to include (1) Publishing , which consists of our portfolio of regional, national, and international newspaper publishers and (2) Marketing Solutions , which is comprised of our marketing solutions subsidiaries ReachLocal, UpCurve and WordStream. In addition to these operating segments, we have a Corporate and other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and other general business costs.</t>
        </is>
      </c>
    </row>
    <row r="8">
      <c r="A8" s="4" t="inlineStr">
        <is>
          <t>Cash and cash equivalents, including restricted cash</t>
        </is>
      </c>
      <c r="B8" s="4" t="inlineStr">
        <is>
          <t>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and cash held in an irrevocable grantor trust for our deferred compensation plans. The restrictions will lapse when benefits are paid to plan participants and their beneficiaries as specified in the plans.</t>
        </is>
      </c>
    </row>
    <row r="9">
      <c r="A9" s="4" t="inlineStr">
        <is>
          <t>New and not yet adopted accounting pronouncements</t>
        </is>
      </c>
      <c r="B9" s="4" t="inlineStr">
        <is>
          <t>New accounting pronouncements adopted: The following are new accounting pronouncements that we adopted in the first nine months of 2020 : Financial Instruments—Credit Losses: In June 2016, the Financial Accounting Standards Board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Adopting this guidance did not have a material impact on our consolidated financial statements, refer to Note 4 — Accounts receivable, net for further details. Intangibles—Internal 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This guidance was adopted prospectively and did not have a material impact on our consolidated financial statements. Capitalized costs are recognized within prepaid expenses and other current assets or other assets within the consolidated balance sheet.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Adopting this guidance did not have a material impact on our consolidated financial statements. New accounting pronouncements not yet adopted: The following are new accounting pronouncements that we are evaluating for future impacts on our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Simplifying the Accounting for Income Taxes: In December 2019,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We are evaluating the provisions of the updated guidance and assessing the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The following table presents a reconciliation of cash, cash equivalents, and restricted cash: In thousands September 30, 2020 September 29, 2019 Cash and cash equivalents $ 188,960 $ 28,641 Restricted cash included in other current assets 10,796 3,128 Restricted cash included in investments and other assets 24,177 — Total cash, cash equivalents and restricted cash $ 223,933 $ 31,769</t>
        </is>
      </c>
    </row>
    <row r="5">
      <c r="A5" s="4" t="inlineStr">
        <is>
          <t>Summary of restrictions on cash and cash Equivalents</t>
        </is>
      </c>
      <c r="B5" s="4" t="inlineStr">
        <is>
          <t>The following table presents a reconciliation of cash, cash equivalents, and restricted cash: In thousands September 30, 2020 September 29, 2019 Cash and cash equivalents $ 188,960 $ 28,641 Restricted cash included in other current assets 10,796 3,128 Restricted cash included in investments and other assets 24,177 — Total cash, cash equivalents and restricted cash $ 223,933 $ 31,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presents our revenues disaggregated by source: Three months ended Nine months ended In thousands September 30, 2020 September 29, 2019 September 30, 2020 September 29, 2019 Print advertising $ 208,047 $ 139,243 $ 664,047 $ 448,348 Digital advertising and marketing services 197,180 44,835 585,109 133,972 Total advertising and marketing services 405,227 184,078 1,249,156 582,320 Circulation 336,158 146,254 1,053,528 449,269 Other 73,154 46,317 227,539 137,047 Total revenues $ 814,539 $ 376,649 $ 2,530,223 $ 1,168,636</t>
        </is>
      </c>
    </row>
    <row r="5">
      <c r="A5" s="4" t="inlineStr">
        <is>
          <t>Schedule of deferred revenue</t>
        </is>
      </c>
      <c r="B5" s="4" t="inlineStr">
        <is>
          <t>The following table presents changes in the deferred revenues balance for the nine months ended September 30, 2020 by type of revenues: In thousands Advertising, Marketing Services, and Other Circulation Total Beginning balance $ 67,543 $ 151,280 $ 218,823 Cash receipts 215,050 878,856 1,093,906 Revenue recognized (221,052 ) (884,080 ) (1,105,132 ) Ending balance $ 61,541 $ 146,056 $ 207,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The components of lease expense were as follows: Three months ended Nine months ended In thousands September 30, 2020 September 29, 2019 September 30, 2020 September 29, 2019 Operating lease cost (a) $ 23,821 $ 7,841 $ 72,142 $ 23,810 Short-term lease cost (b) 828 1,124 5,315 2,756 Net lease cost $ 24,649 $ 8,965 $ 77,457 $ 26,566 (a) Includes variable lease costs of $2.9 million and $4.8 million , respectively, and sublease income of $0.9 million and $0.6 million , respectively, for the three months ended September 30, 2020 and September 29, 2019 and variable lease costs of $9.7 million and $5.6 million , respectively, and sublease income of $2.9 million and $1.7 million , respectively, for the nine months ended September 30, 2020 and September 29, 2019 . (b) Excluding expenses relating to leases with a lease term of one month or less. Other information related to leases were as follows: Nine months ended In thousands, except lease term and discount rate September 30, 2020 September 29, 2019 Supplemental information Cash paid for amounts included in the measurement of operating lease liabilities $ 61,508 $ 18,899 Right-of-use assets obtained in exchange for operating lease obligations 25,562 18,642 As of September 30, 2020 September 29, 2019 Weighted-average remaining lease term (in years) 7.7 8.6 Weighted-average discount rate 12.66 % 10.54 %</t>
        </is>
      </c>
    </row>
    <row r="5">
      <c r="A5" s="4" t="inlineStr">
        <is>
          <t>Summary of operating lease liability, maturity</t>
        </is>
      </c>
      <c r="B5" s="4" t="inlineStr">
        <is>
          <t>Future minimum lease payments under non-cancellable leases as of September 30, 2020 are as follows: In thousands Year ended December 31, (a) 2020 (excluding the nine months ended September 30, 2020) $ 15,968 2021 82,679 2022 74,650 2023 62,115 2024 55,419 Thereafter 246,439 Total future minimum lease payments 537,270 Less: Imputed interest (213,143 ) Total $ 324,127 (a) Operating lease payments exclude $12.7 million of legally binding minimum lease payments for leases signed but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allowance for doubtful accounts</t>
        </is>
      </c>
      <c r="B4" s="4" t="inlineStr">
        <is>
          <t>The following table presents changes in the allowance for doubtful accounts for the nine months ended September 30, 2020 : In thousands Beginning balance $ 19,923 Current period provision 23,075 Write-offs charged against the allowance (21,139 ) Recoveries of amounts previously written-off 2,230 Disposition (351 ) Foreign currency 11 Ending balance $ 23,7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pro forma information</t>
        </is>
      </c>
      <c r="B4" s="4" t="inlineStr">
        <is>
          <t>Pro forma information: The following table sets forth unaudited pro forma results of operations assuming the Legacy Gannett acquisition, along with transactions necessary to finance the acquisition, occurred at the beginning of 2019: Three months ended Nine months ended In thousands; unaudited September 29, 2019 September 29, 2019 Total revenues $ 1,010,508 $ 3,124,186 Net income (loss) (58,857 ) (110,938 ) Earnings (loss) per share - diluted $ (0.48 ) $ (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ceivable</t>
        </is>
      </c>
      <c r="B3" s="6" t="n">
        <v>23749</v>
      </c>
      <c r="C3" s="6" t="n">
        <v>19923</v>
      </c>
    </row>
    <row r="4">
      <c r="A4" s="4" t="inlineStr">
        <is>
          <t>Accumulated Depreciation</t>
        </is>
      </c>
      <c r="B4" s="6" t="n">
        <v>377072</v>
      </c>
      <c r="C4" s="6" t="n">
        <v>277291</v>
      </c>
    </row>
    <row r="5">
      <c r="A5" s="4" t="inlineStr">
        <is>
          <t>Common stock, par value (in dollars per share)</t>
        </is>
      </c>
      <c r="B5" s="7" t="n">
        <v>0.01</v>
      </c>
      <c r="C5" s="7" t="n">
        <v>0.01</v>
      </c>
    </row>
    <row r="6">
      <c r="A6" s="4" t="inlineStr">
        <is>
          <t>Common stock, authorized (in shares)</t>
        </is>
      </c>
      <c r="B6" s="5" t="n">
        <v>2000000000</v>
      </c>
      <c r="C6" s="5" t="n">
        <v>2000000000</v>
      </c>
    </row>
    <row r="7">
      <c r="A7" s="4" t="inlineStr">
        <is>
          <t>Common stock, issued (in shares)</t>
        </is>
      </c>
      <c r="B7" s="5" t="n">
        <v>137478696</v>
      </c>
      <c r="C7" s="5" t="n">
        <v>129386258</v>
      </c>
    </row>
    <row r="8">
      <c r="A8" s="4" t="inlineStr">
        <is>
          <t>Common stock, outstanding (in shares)</t>
        </is>
      </c>
      <c r="B8" s="5" t="n">
        <v>136305720</v>
      </c>
      <c r="C8" s="5" t="n">
        <v>128991544</v>
      </c>
    </row>
    <row r="9">
      <c r="A9" s="4" t="inlineStr">
        <is>
          <t>Treasury stock (in shares)</t>
        </is>
      </c>
      <c r="B9" s="5" t="n">
        <v>1172976</v>
      </c>
      <c r="C9" s="5" t="n">
        <v>394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Tables)</t>
        </is>
      </c>
      <c r="B1" s="2" t="inlineStr">
        <is>
          <t>9 Months Ended</t>
        </is>
      </c>
    </row>
    <row r="2">
      <c r="B2" s="2" t="inlineStr">
        <is>
          <t>Sep. 30, 2020</t>
        </is>
      </c>
    </row>
    <row r="3">
      <c r="A3" s="3" t="inlineStr">
        <is>
          <t>Goodwill and Intangible Assets Disclosure [Abstract]</t>
        </is>
      </c>
    </row>
    <row r="4">
      <c r="A4" s="4" t="inlineStr">
        <is>
          <t>Schedule of goodwill, indefinite-lived intangible assets, and amortizable intangible assets</t>
        </is>
      </c>
      <c r="B4" s="4" t="inlineStr">
        <is>
          <t>Goodwill and intangible assets consisted of the following: September 30, 2020 In thousands Gross carrying amount Accumulated amortization Net carrying amount Amortized intangible assets (a) : Advertiser relationships $ 496,062 $ 111,782 $ 384,280 Other customer relationships 112,704 24,561 88,143 Subscriber relationships 265,218 67,469 197,749 Other intangible assets 70,317 23,141 47,176 Total $ 944,301 $ 226,953 $ 717,348 Non-amortized intangible assets: Goodwill $ 560,215 Mastheads (a) 176,373 Total $ 736,588 December 31, 2019 Gross carrying amount Accumulated Net carrying amount Amortized intangible assets: Advertiser relationships $ 534,161 $ 75,363 $ 458,798 Other customer relationships 109,674 14,303 95,371 Subscriber relationships 259,391 44,878 214,513 Other intangible assets 76,552 11,229 65,323 Total $ 979,778 $ 145,773 $ 834,005 Non-amortized intangible assets: Goodwill $ 914,331 Mastheads $ 178,559 Total $ 1,092,890 (a) Includes measurement period adjustments for the Legacy Gannett and other 2019 acquisitions.</t>
        </is>
      </c>
    </row>
    <row r="5">
      <c r="A5" s="4" t="inlineStr">
        <is>
          <t>Schedule of goodwill by segments</t>
        </is>
      </c>
      <c r="B5" s="4" t="inlineStr">
        <is>
          <t>The balances and changes in the carrying amount of goodwill by segment are as follows: In thousands Publishing (a) Marketing Solutions Consolidated Gross balance at December 31, 2019 $ 800,606 $ 201,646 $ 1,002,252 Accumulated impairments (84,272 ) (3,649 ) (87,921 ) Net balance at December 31, 2019 $ 716,334 $ 197,997 $ 914,331 Activity during the nine months ended September 30, 2020: Goodwill impairment $ (321,851 ) $ (40,499 ) $ (362,350 ) Measurement period adjustments 70,558 (58,788 ) 11,770 Foreign currency exchange rate changes (3,536 ) — (3,536 ) Total $ (254,829 ) $ (99,287 ) $ (354,116 ) Gross balance at September 30, 2020 $ 869,439 $ 142,858 $ 1,012,297 Accumulated impairments (407,934 ) (44,148 ) (452,082 ) Net balance at September 30, 2020 $ 461,505 $ 98,710 $ 560,215 (a) The Publishing segment includes the Domestic Publishing and Newsquest reporting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gration and reorganization costs and impairments of property, plant and equipment (Tables)</t>
        </is>
      </c>
      <c r="B1" s="2" t="inlineStr">
        <is>
          <t>9 Months Ended</t>
        </is>
      </c>
    </row>
    <row r="2">
      <c r="B2" s="2" t="inlineStr">
        <is>
          <t>Sep. 30, 2020</t>
        </is>
      </c>
    </row>
    <row r="3">
      <c r="A3" s="3" t="inlineStr">
        <is>
          <t>Restructuring and Related Activities [Abstract]</t>
        </is>
      </c>
    </row>
    <row r="4">
      <c r="A4" s="4" t="inlineStr">
        <is>
          <t>Schedule of restructuring and related costs</t>
        </is>
      </c>
      <c r="B4" s="4" t="inlineStr">
        <is>
          <t>Severance-related expenses: We recorded severance-related expenses by segment as follows: Three months ended Nine months ended In thousands September 30, 2020 September 29, 2019 September 30, 2020 September 29, 2019 Publishing $ 3,983 $ 1,489 $ 35,401 $ 6,145 Marketing Solutions 1,196 431 5,333 1,167 Corporate and Other 2,103 8 14,069 909 Total $ 7,282 $ 1,928 $ 54,803 $ 8,221 A rollforward of the accrued severance and related costs included in Accounts payable and accrued expenses on the Condensed consolidated balance sheets for the nine months ended September 30, 2020 are as follows: In thousands Beginning balance $ 30,785 Restructuring provision included in integration and reorganization costs 54,803 Cash payments (71,962 ) Ending balance $ 13,626</t>
        </is>
      </c>
    </row>
    <row r="5">
      <c r="A5" s="4" t="inlineStr">
        <is>
          <t>Schedule of consolidation charges and accelerated depreciation</t>
        </is>
      </c>
      <c r="B5" s="4" t="inlineStr">
        <is>
          <t>Facility consolidation and other restructuring-related expenses: We recorded facility consolidation charges and other restructuring-related costs by segment as follows: Three months ended Nine months ended In thousands September 30, 2020 September 29, 2019 September 30, 2020 September 29, 2019 Publishing $ 1,137 $ 1,119 $ 3,648 $ 2,922 Marketing Solutions 41 70 254 70 Corporate and Other 4,957 19 15,273 2,000 Total $ 6,135 $ 1,208 $ 19,175 $ 4,9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9 Months Ended</t>
        </is>
      </c>
    </row>
    <row r="2">
      <c r="B2" s="2" t="inlineStr">
        <is>
          <t>Sep. 30, 2020</t>
        </is>
      </c>
    </row>
    <row r="3">
      <c r="A3" s="3" t="inlineStr">
        <is>
          <t>Retirement Benefits [Abstract]</t>
        </is>
      </c>
    </row>
    <row r="4">
      <c r="A4" s="4" t="inlineStr">
        <is>
          <t>Summary of benefit costs</t>
        </is>
      </c>
      <c r="B4" s="4" t="inlineStr">
        <is>
          <t>Retirement plan costs include the following components: Three months ended September 30, 2020 September 29, 2019 In thousands Pension OPEB Pension OPEB Operating expenses: Service cost - Benefits earned during the period $ 693 $ 27 $ 159 $ — Non-operating expenses (Other income): Interest cost on benefit obligation 20,670 580 737 22 Expected return on plan assets (39,573 ) — (937 ) — Amortization of actuarial loss (gain) (26 ) 15 (39 ) 9 Total non-operating expenses (benefit) $ (18,929 ) $ 595 $ (239 ) $ 31 Total expense (benefit) for retirement plans $ (18,236 ) $ 622 $ (80 ) $ 31 Nine months ended September 30, 2020 September 29, 2019 In thousands Pension OPEB Pension OPEB Operating expenses: Service cost - Benefits earned during the period $ 2,078 $ 79 $ 476 $ — Non-operating expenses (Other income): Interest cost on benefit obligation 61,803 1,740 2,210 67 Expected return on plan assets (117,940 ) — (2,812 ) — Amortization of actuarial loss (gain) (80 ) 44 (117 ) 27 Total non-operating expenses (benefit) $ (56,217 ) $ 1,784 $ (719 ) $ 94 Total expense (benefit) for retirement plans $ (54,139 ) $ 1,863 $ (243 ) $ 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The following table outlines our pre-tax net income (loss) and income tax amounts: Three months ended Nine months ended In thousands September 30, 2020 September 29, 2019 September 30, 2020 September 29, 2019 Pre-tax net income (loss) $ (28,350 ) $ (11,742 ) $ (572,085 ) $ (20,779 ) Income tax expense (benefit) 3,098 7,226 (22,200 ) 4,929 Effective tax rate *** *** 3.9 % *** *** Indicates a percentage that is 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equity information (Tables)</t>
        </is>
      </c>
      <c r="B1" s="2" t="inlineStr">
        <is>
          <t>9 Months Ended</t>
        </is>
      </c>
    </row>
    <row r="2">
      <c r="B2" s="2" t="inlineStr">
        <is>
          <t>Sep. 30, 2020</t>
        </is>
      </c>
    </row>
    <row r="3">
      <c r="A3" s="3" t="inlineStr">
        <is>
          <t>Equity [Abstract]</t>
        </is>
      </c>
    </row>
    <row r="4">
      <c r="A4" s="4" t="inlineStr">
        <is>
          <t>Schedule of earnings (loss) per share (basic and diluted)</t>
        </is>
      </c>
      <c r="B4" s="4" t="inlineStr">
        <is>
          <t>The following table sets forth the computation of basic and diluted loss per share: Three months ended Nine months ended In thousands September 30, 2020 September 29, 2019 September 30, 2020 September 29, 2019 Net loss attributable to Gannett $ (31,260 ) $ (18,463 ) $ (548,305 ) $ (24,754 ) Basic weighted average shares outstanding 132,223 60,034 131,425 60,010 Diluted weighted average shares outstanding 132,223 60,034 131,425 60,010</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Three months ended Nine months ended In thousands September 30, 2020 September 29, 2019 September 30, 2020 September 29, 2019 Stock warrants 1,362 1,362 1,362 1,362 Stock options 6,068 2,905 6,068 2,905 Restricted stock awards 7,130 446 7,130 446</t>
        </is>
      </c>
    </row>
    <row r="6">
      <c r="A6" s="4" t="inlineStr">
        <is>
          <t>Summary of manager stock options</t>
        </is>
      </c>
      <c r="B6" s="4" t="inlineStr">
        <is>
          <t>The following table includes additional information regarding the Manager stock options: Number of Options (In thousands) Weighted-Average Grant Date Fair Value Weighted-Average Exercise Price Weighted-Average Remaining Contractual Term (Years) Aggregate Intrinsic Value ($000) Outstanding at December 31, 2019 6,068 $ 1.78 $ 14.70 8.2 $ — Granted — $ — $ — Outstanding at September 30, 2020 6,068 $ 1.78 $ 13.97 7.4 $ — Exercisable at September 30, 2020 3,936 $ 1.78 $ 13.15 6.5 $ —</t>
        </is>
      </c>
    </row>
    <row r="7">
      <c r="A7" s="4" t="inlineStr">
        <is>
          <t>Schedule of nonvested RSG cost</t>
        </is>
      </c>
      <c r="B7" s="4" t="inlineStr">
        <is>
          <t>The following table outlines restricted stock unit ("RSU") and performance stock unit ("PSU") award activity specific to Legacy Gannett for the nine months ended September 30, 2020 : Nine months ended September 30, 2020 Number RSUs &amp; PSUs (In thousands) Weighted- Unvested at beginning of period 7,368 $ 6.28 Granted 282 0.90 Vested (4,100 ) 6.27 Forfeited (401 ) 2.61 Unvested at end of period 3,149 $ 6.28 The following table outlines restricted stock grant ("RSGs") activity for the Company for the nine months ended September 30, 2020 : Nine months ended September 30, 2020 September 29, 2019 Number of RSGs (In thousands) Weighted- Average Grant Date Fair Value Number of RSGs (In thousands) Weighted- Unvested at beginning of period 317 $ 14.61 384 $ 16.11 Granted 5,277 3.89 300 13.64 Vested (1,157 ) 5.86 (167 ) 15.95 Forfeited (456 ) 3.36 (71 ) 15.26 Unvested at end of period 3,981 $ 4.24 446 $ 14.65</t>
        </is>
      </c>
    </row>
    <row r="8">
      <c r="A8" s="4" t="inlineStr">
        <is>
          <t>Schedule of accumulated other comprehensive income (loss)</t>
        </is>
      </c>
      <c r="B8" s="4" t="inlineStr">
        <is>
          <t>The following tables summarize the components of, and the changes in, Accumulated other comprehensive loss (net of tax) for the nine months ended September 30, 2020 and the nine months ended September 29, 2019 : Nine months ended September 30, 2020 In thousands Retirement Plans Foreign Currency Translation Total Beginning balance $ 936 $ 7,266 $ 8,202 Other comprehensive income (loss) before reclassifications (5,675 ) (8,908 ) (14,583 ) Amounts reclassified from accumulated other comprehensive loss (a) (30 ) — (30 ) Net current period other comprehensive income (loss), net of taxes (5,705 ) (8,908 ) (14,613 ) Ending balance $ (4,769 ) $ (1,642 ) $ (6,411 ) (a) This accumulated other comprehensive income (loss) component is included in the computation of net periodic benefit cost. See Note 9 — Pensions and other postretirement benefit plans . Nine months ended September 29, 2019 In thousands Retirement Plans Foreign Currency Translation Total Beginning balance $ (6,881 ) $ — $ (6,881 ) Other comprehensive income (loss) before reclassifications — — — Amounts reclassified from accumulated other comprehensive loss (a) (90 ) — (90 ) Net current period other comprehensive income (loss), net of taxes (90 ) — (90 ) Ending balance $ (6,971 ) $ — $ (6,971 ) (a) This accumulated other comprehensive income (loss) component is included in the computation of net periodic benefit cost. See Note 9 — Pensions and other postretirement benefit plans .</t>
        </is>
      </c>
    </row>
    <row r="9">
      <c r="A9" s="4" t="inlineStr">
        <is>
          <t>Reclassification out of accumulated other comprehensive income related to these postretirement plans</t>
        </is>
      </c>
      <c r="B9" s="4" t="inlineStr">
        <is>
          <t>Reclassifications out of accumulated other comprehensive loss related to these postretirement plans include the following: Three months ended Nine months ended In thousands September 30, 2020 September 29, 2019 September 30, 2020 September 29, 2019 Amortization of prior service credit, net $ — $ — $ — $ — Amortization of actuarial gain (11 ) (30 ) (36 ) (90 ) Total reclassifications, before tax (11 ) (30 ) (36 ) (90 ) Income tax expense (benefit) 1 — (6 ) — Total reclassifications, net of tax $ (12 ) $ (30 ) $ (30 ) $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present our segment information: Three months ended September 30, 2020 In thousands Publishing Marketing Solutions Corporate and other Intersegment Eliminations Consolidated Advertising and marketing services - external sales $ 303,646 $ 100,807 $ 774 $ — $ 405,227 Advertising and marketing services - intersegment sales 25,862 — — (25,862 ) — Circulation 336,152 — 6 — 336,158 Other 66,566 4,636 1,952 — 73,154 Total revenues $ 732,226 $ 105,443 $ 2,732 $ (25,862 ) $ 814,539 Adjusted EBITDA (non-GAAP basis) $ 108,752 $ 4,177 $ (24,949 ) $ — $ 87,980 Three months ended September 29, 2019 In thousands Publishing Marketing Solutions Corporate and other Intersegment Eliminations Consolidated Advertising and marketing services - external sales $ 161,237 $ 22,110 $ 731 $ — $ 184,078 Advertising and marketing services - intersegment sales 17,254 — — (17,254 ) — Circulation 146,254 — — — 146,254 Other 41,514 4,564 239 — 46,317 Total revenues $ 366,259 $ 26,674 $ 970 $ (17,254 ) $ 376,649 Adjusted EBITDA (non-GAAP basis) $ 58,955 $ (1,697 ) $ (12,352 ) $ — $ 44,906 Nine months ended September 30, 2020 In thousands Publishing Marketing Solutions Corporate and other Intersegment Eliminations Consolidated Advertising and marketing services - external sales $ 939,923 $ 306,899 $ 2,334 $ — $ 1,249,156 Advertising and marketing services - intersegment sales 85,472 — — (85,472 ) — Circulation 1,053,518 — 10 — 1,053,528 Other 207,355 14,388 5,796 — 227,539 Total revenues $ 2,286,268 $ 321,287 $ 8,140 $ (85,472 ) $ 2,530,223 Adjusted EBITDA (non-GAAP basis) $ 311,767 $ 14,847 $ (61,548 ) $ — $ 265,066 Nine months ended September 29, 2019 In thousands Publishing Marketing Solutions Corporate and other Intersegment Eliminations Consolidated Advertising and marketing services - external sales $ 513,944 $ 66,658 $ 1,718 $ — $ 582,320 Advertising and marketing services - intersegment sales 52,582 — — (52,582 ) — Circulation 449,246 — 23 — 449,269 Other 123,003 13,248 796 — 137,047 Total revenues $ 1,138,775 $ 79,906 $ 2,537 $ (52,582 ) $ 1,168,636 Adjusted EBITDA (non-GAAP basis) $ 155,887 $ (7,393 ) $ (23,441 ) $ — $ 125,053 The table below shows the reconciliation of Net loss attributable to Gannett to Adjusted EBITDA for the periods presented: Three months ended Nine months ended In thousands September 30, 2020 September 29, 2019 September 30, 2020 September 29, 2019 Net loss attributable to Gannett $ (31,260 ) $ (18,463 ) $ (548,305 ) $ (24,754 ) Income tax expense (benefit) 3,098 7,226 (22,200 ) 4,929 Interest expense 58,063 10,030 173,890 30,376 Loss on early extinguishment of debt 476 — 1,650 — Non-operating pension income (18,334 ) (208 ) (54,433 ) (625 ) Gain on sale of investments (7,800 ) — (7,995 ) — Other non-operating income, net (2,575 ) (22 ) (6,993 ) (176 ) Depreciation and amortization 61,355 24,482 205,706 68,733 Integration and reorganization costs 13,417 3,136 73,978 13,213 Acquisition costs 1,913 12,181 10,261 15,318 Asset impairments 1,585 — 8,444 2,469 Goodwill and intangible impairments — — 393,446 — Loss on sale or disposal of assets 795 602 1,540 3,339 Equity-based compensation expense 3,844 691 22,812 2,534 Other items 3,403 5,251 13,265 9,697 Adjusted EBITDA (non-GAAP basis) $ 87,980 $ 44,906 $ 265,066 $ 125,0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table provides the management and incentive fees recognized and paid to the Manager: Three months ended Nine Months Ended In thousands September 30, 2020 September 29, 2019 September 30, 2020 September 29, 2019 Management fee expense $ 4,269 $ 2,456 $ 12,702 $ 7,368 Incentive fee expense — — — 1,455 Management fees paid 8,943 2,456 16,326 8,623 Incentive fees paid — 1,455 2,602 6,675 Reimbursement for expenses 591 774 1,916 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s>
  <sheetData>
    <row r="1">
      <c r="A1" s="1" t="inlineStr">
        <is>
          <t>Basis of presentation and summary of significant accounting policies - Narrative (Details) $ in Thousands</t>
        </is>
      </c>
      <c r="B1" s="2" t="inlineStr">
        <is>
          <t>3 Months Ended</t>
        </is>
      </c>
      <c r="D1" s="2" t="inlineStr">
        <is>
          <t>9 Months Ended</t>
        </is>
      </c>
    </row>
    <row r="2">
      <c r="B2" s="2" t="inlineStr">
        <is>
          <t>Sep. 30, 2020USD ($)brandstate</t>
        </is>
      </c>
      <c r="C2" s="2" t="inlineStr">
        <is>
          <t>Sep. 29, 2019USD ($)</t>
        </is>
      </c>
      <c r="D2" s="2" t="inlineStr">
        <is>
          <t>Sep. 30, 2020USD ($)brandsegmentstate</t>
        </is>
      </c>
      <c r="E2" s="2" t="inlineStr">
        <is>
          <t>Sep. 29, 2019USD ($)</t>
        </is>
      </c>
    </row>
    <row r="3">
      <c r="A3" s="3" t="inlineStr">
        <is>
          <t>Significant Accounting Policies</t>
        </is>
      </c>
    </row>
    <row r="4">
      <c r="A4" s="4" t="inlineStr">
        <is>
          <t>Number of states in which entity operates (states) | state</t>
        </is>
      </c>
      <c r="B4" s="5" t="n">
        <v>46</v>
      </c>
      <c r="D4" s="5" t="n">
        <v>46</v>
      </c>
    </row>
    <row r="5">
      <c r="A5" s="4" t="inlineStr">
        <is>
          <t>Number of operating segments (segments) | segment</t>
        </is>
      </c>
      <c r="D5" s="5" t="n">
        <v>2</v>
      </c>
    </row>
    <row r="6">
      <c r="A6" s="4" t="inlineStr">
        <is>
          <t>Total operating revenues</t>
        </is>
      </c>
      <c r="B6" s="6" t="n">
        <v>814539</v>
      </c>
      <c r="C6" s="6" t="n">
        <v>376649</v>
      </c>
      <c r="D6" s="6" t="n">
        <v>2530223</v>
      </c>
      <c r="E6" s="6" t="n">
        <v>1168636</v>
      </c>
    </row>
    <row r="7">
      <c r="A7" s="4" t="inlineStr">
        <is>
          <t>U.K.</t>
        </is>
      </c>
    </row>
    <row r="8">
      <c r="A8" s="3" t="inlineStr">
        <is>
          <t>Significant Accounting Policies</t>
        </is>
      </c>
    </row>
    <row r="9">
      <c r="A9" s="4" t="inlineStr">
        <is>
          <t>Number of media brands, more than (brands) | brand</t>
        </is>
      </c>
      <c r="B9" s="5" t="n">
        <v>140</v>
      </c>
      <c r="D9" s="5" t="n">
        <v>140</v>
      </c>
    </row>
    <row r="10">
      <c r="A10" s="4" t="inlineStr">
        <is>
          <t>Advertising and marketing services</t>
        </is>
      </c>
    </row>
    <row r="11">
      <c r="A11" s="3" t="inlineStr">
        <is>
          <t>Significant Accounting Policies</t>
        </is>
      </c>
    </row>
    <row r="12">
      <c r="A12" s="4" t="inlineStr">
        <is>
          <t>Total operating revenues</t>
        </is>
      </c>
      <c r="B12" s="6" t="n">
        <v>405227</v>
      </c>
      <c r="C12" s="5" t="n">
        <v>184078</v>
      </c>
      <c r="D12" s="6" t="n">
        <v>1249156</v>
      </c>
      <c r="E12" s="5" t="n">
        <v>582320</v>
      </c>
    </row>
    <row r="13">
      <c r="A13" s="4" t="inlineStr">
        <is>
          <t>Restatement Adjustment | Advertising and marketing services</t>
        </is>
      </c>
    </row>
    <row r="14">
      <c r="A14" s="3" t="inlineStr">
        <is>
          <t>Significant Accounting Policies</t>
        </is>
      </c>
    </row>
    <row r="15">
      <c r="A15" s="4" t="inlineStr">
        <is>
          <t>Total operating revenues</t>
        </is>
      </c>
      <c r="C15" s="6" t="n">
        <v>16600</v>
      </c>
      <c r="E15" s="6" t="n">
        <v>51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Sep. 30, 2020</t>
        </is>
      </c>
      <c r="C1" s="2" t="inlineStr">
        <is>
          <t>Dec. 31, 2019</t>
        </is>
      </c>
      <c r="D1" s="2" t="inlineStr">
        <is>
          <t>Sep. 29, 2019</t>
        </is>
      </c>
      <c r="E1" s="2" t="inlineStr">
        <is>
          <t>Dec. 30, 2018</t>
        </is>
      </c>
    </row>
    <row r="2">
      <c r="A2" s="3" t="inlineStr">
        <is>
          <t>Cash, Cash Equivalents, Restricted Cash and Restricted Cash Equivalents\</t>
        </is>
      </c>
    </row>
    <row r="3">
      <c r="A3" s="4" t="inlineStr">
        <is>
          <t>Cash and cash equivalents</t>
        </is>
      </c>
      <c r="B3" s="6" t="n">
        <v>188960</v>
      </c>
      <c r="C3" s="6" t="n">
        <v>156042</v>
      </c>
      <c r="D3" s="6" t="n">
        <v>28641</v>
      </c>
    </row>
    <row r="4">
      <c r="A4" s="4" t="inlineStr">
        <is>
          <t>Restricted cash included in other current assets</t>
        </is>
      </c>
      <c r="B4" s="5" t="n">
        <v>10796</v>
      </c>
      <c r="D4" s="5" t="n">
        <v>3128</v>
      </c>
    </row>
    <row r="5">
      <c r="A5" s="4" t="inlineStr">
        <is>
          <t>Restricted cash included in investments and other assets</t>
        </is>
      </c>
      <c r="B5" s="5" t="n">
        <v>24177</v>
      </c>
      <c r="D5" s="5" t="n">
        <v>0</v>
      </c>
    </row>
    <row r="6">
      <c r="A6" s="4" t="inlineStr">
        <is>
          <t>Total cash, cash equivalents and restricted cash</t>
        </is>
      </c>
      <c r="B6" s="6" t="n">
        <v>223933</v>
      </c>
      <c r="C6" s="6" t="n">
        <v>188664</v>
      </c>
      <c r="D6" s="6" t="n">
        <v>31769</v>
      </c>
      <c r="E6" s="6" t="n">
        <v>527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Disaggregation of Revenue</t>
        </is>
      </c>
    </row>
    <row r="4">
      <c r="A4" s="4" t="inlineStr">
        <is>
          <t>Total revenues</t>
        </is>
      </c>
      <c r="B4" s="6" t="n">
        <v>814539</v>
      </c>
      <c r="C4" s="6" t="n">
        <v>376649</v>
      </c>
      <c r="D4" s="6" t="n">
        <v>2530223</v>
      </c>
      <c r="E4" s="6" t="n">
        <v>1168636</v>
      </c>
    </row>
    <row r="5">
      <c r="A5" s="4" t="inlineStr">
        <is>
          <t>Total advertising and marketing services</t>
        </is>
      </c>
    </row>
    <row r="6">
      <c r="A6" s="3" t="inlineStr">
        <is>
          <t>Disaggregation of Revenue</t>
        </is>
      </c>
    </row>
    <row r="7">
      <c r="A7" s="4" t="inlineStr">
        <is>
          <t>Total revenues</t>
        </is>
      </c>
      <c r="B7" s="5" t="n">
        <v>405227</v>
      </c>
      <c r="C7" s="5" t="n">
        <v>184078</v>
      </c>
      <c r="D7" s="5" t="n">
        <v>1249156</v>
      </c>
      <c r="E7" s="5" t="n">
        <v>582320</v>
      </c>
    </row>
    <row r="8">
      <c r="A8" s="4" t="inlineStr">
        <is>
          <t>Print advertising</t>
        </is>
      </c>
    </row>
    <row r="9">
      <c r="A9" s="3" t="inlineStr">
        <is>
          <t>Disaggregation of Revenue</t>
        </is>
      </c>
    </row>
    <row r="10">
      <c r="A10" s="4" t="inlineStr">
        <is>
          <t>Total revenues</t>
        </is>
      </c>
      <c r="B10" s="5" t="n">
        <v>208047</v>
      </c>
      <c r="C10" s="5" t="n">
        <v>139243</v>
      </c>
      <c r="D10" s="5" t="n">
        <v>664047</v>
      </c>
      <c r="E10" s="5" t="n">
        <v>448348</v>
      </c>
    </row>
    <row r="11">
      <c r="A11" s="4" t="inlineStr">
        <is>
          <t>Digital advertising and marketing services</t>
        </is>
      </c>
    </row>
    <row r="12">
      <c r="A12" s="3" t="inlineStr">
        <is>
          <t>Disaggregation of Revenue</t>
        </is>
      </c>
    </row>
    <row r="13">
      <c r="A13" s="4" t="inlineStr">
        <is>
          <t>Total revenues</t>
        </is>
      </c>
      <c r="B13" s="5" t="n">
        <v>197180</v>
      </c>
      <c r="C13" s="5" t="n">
        <v>44835</v>
      </c>
      <c r="D13" s="5" t="n">
        <v>585109</v>
      </c>
      <c r="E13" s="5" t="n">
        <v>133972</v>
      </c>
    </row>
    <row r="14">
      <c r="A14" s="4" t="inlineStr">
        <is>
          <t>Circulation</t>
        </is>
      </c>
    </row>
    <row r="15">
      <c r="A15" s="3" t="inlineStr">
        <is>
          <t>Disaggregation of Revenue</t>
        </is>
      </c>
    </row>
    <row r="16">
      <c r="A16" s="4" t="inlineStr">
        <is>
          <t>Total revenues</t>
        </is>
      </c>
      <c r="B16" s="5" t="n">
        <v>336158</v>
      </c>
      <c r="C16" s="5" t="n">
        <v>146254</v>
      </c>
      <c r="D16" s="5" t="n">
        <v>1053528</v>
      </c>
      <c r="E16" s="5" t="n">
        <v>449269</v>
      </c>
    </row>
    <row r="17">
      <c r="A17" s="4" t="inlineStr">
        <is>
          <t>Other</t>
        </is>
      </c>
    </row>
    <row r="18">
      <c r="A18" s="3" t="inlineStr">
        <is>
          <t>Disaggregation of Revenue</t>
        </is>
      </c>
    </row>
    <row r="19">
      <c r="A19" s="4" t="inlineStr">
        <is>
          <t>Total revenues</t>
        </is>
      </c>
      <c r="B19" s="6" t="n">
        <v>73154</v>
      </c>
      <c r="C19" s="6" t="n">
        <v>46317</v>
      </c>
      <c r="D19" s="6" t="n">
        <v>227539</v>
      </c>
      <c r="E19" s="6" t="n">
        <v>1370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Operating revenues:</t>
        </is>
      </c>
    </row>
    <row r="4">
      <c r="A4" s="4" t="inlineStr">
        <is>
          <t>Total operating revenues</t>
        </is>
      </c>
      <c r="B4" s="6" t="n">
        <v>814539</v>
      </c>
      <c r="C4" s="6" t="n">
        <v>376649</v>
      </c>
      <c r="D4" s="6" t="n">
        <v>2530223</v>
      </c>
      <c r="E4" s="6" t="n">
        <v>1168636</v>
      </c>
    </row>
    <row r="5">
      <c r="A5" s="3" t="inlineStr">
        <is>
          <t>Operating expenses:</t>
        </is>
      </c>
    </row>
    <row r="6">
      <c r="A6" s="4" t="inlineStr">
        <is>
          <t>Operating costs</t>
        </is>
      </c>
      <c r="B6" s="5" t="n">
        <v>492342</v>
      </c>
      <c r="C6" s="5" t="n">
        <v>218369</v>
      </c>
      <c r="D6" s="5" t="n">
        <v>1535539</v>
      </c>
      <c r="E6" s="5" t="n">
        <v>681271</v>
      </c>
    </row>
    <row r="7">
      <c r="A7" s="4" t="inlineStr">
        <is>
          <t>Selling, general and administrative expenses</t>
        </is>
      </c>
      <c r="B7" s="5" t="n">
        <v>241652</v>
      </c>
      <c r="C7" s="5" t="n">
        <v>119821</v>
      </c>
      <c r="D7" s="5" t="n">
        <v>767275</v>
      </c>
      <c r="E7" s="5" t="n">
        <v>375497</v>
      </c>
    </row>
    <row r="8">
      <c r="A8" s="4" t="inlineStr">
        <is>
          <t>Depreciation and amortization</t>
        </is>
      </c>
      <c r="B8" s="5" t="n">
        <v>61355</v>
      </c>
      <c r="C8" s="5" t="n">
        <v>24482</v>
      </c>
      <c r="D8" s="5" t="n">
        <v>205706</v>
      </c>
      <c r="E8" s="5" t="n">
        <v>68733</v>
      </c>
    </row>
    <row r="9">
      <c r="A9" s="4" t="inlineStr">
        <is>
          <t>Integration and reorganization costs</t>
        </is>
      </c>
      <c r="B9" s="5" t="n">
        <v>13417</v>
      </c>
      <c r="C9" s="5" t="n">
        <v>3136</v>
      </c>
      <c r="D9" s="5" t="n">
        <v>73978</v>
      </c>
      <c r="E9" s="5" t="n">
        <v>13213</v>
      </c>
    </row>
    <row r="10">
      <c r="A10" s="4" t="inlineStr">
        <is>
          <t>Acquisition costs</t>
        </is>
      </c>
      <c r="B10" s="5" t="n">
        <v>1913</v>
      </c>
      <c r="C10" s="5" t="n">
        <v>12181</v>
      </c>
      <c r="D10" s="5" t="n">
        <v>10261</v>
      </c>
      <c r="E10" s="5" t="n">
        <v>15318</v>
      </c>
    </row>
    <row r="11">
      <c r="A11" s="4" t="inlineStr">
        <is>
          <t>Asset impairments</t>
        </is>
      </c>
      <c r="B11" s="5" t="n">
        <v>1585</v>
      </c>
      <c r="C11" s="5" t="n">
        <v>0</v>
      </c>
      <c r="D11" s="5" t="n">
        <v>8444</v>
      </c>
      <c r="E11" s="5" t="n">
        <v>2469</v>
      </c>
    </row>
    <row r="12">
      <c r="A12" s="4" t="inlineStr">
        <is>
          <t>Goodwill and intangible impairments</t>
        </is>
      </c>
      <c r="B12" s="5" t="n">
        <v>0</v>
      </c>
      <c r="C12" s="5" t="n">
        <v>0</v>
      </c>
      <c r="D12" s="5" t="n">
        <v>393446</v>
      </c>
      <c r="E12" s="5" t="n">
        <v>0</v>
      </c>
    </row>
    <row r="13">
      <c r="A13" s="4" t="inlineStr">
        <is>
          <t>Loss on sale or disposal of assets</t>
        </is>
      </c>
      <c r="B13" s="5" t="n">
        <v>795</v>
      </c>
      <c r="C13" s="5" t="n">
        <v>602</v>
      </c>
      <c r="D13" s="5" t="n">
        <v>1540</v>
      </c>
      <c r="E13" s="5" t="n">
        <v>3339</v>
      </c>
    </row>
    <row r="14">
      <c r="A14" s="4" t="inlineStr">
        <is>
          <t>Total operating expenses</t>
        </is>
      </c>
      <c r="B14" s="5" t="n">
        <v>813059</v>
      </c>
      <c r="C14" s="5" t="n">
        <v>378591</v>
      </c>
      <c r="D14" s="5" t="n">
        <v>2996189</v>
      </c>
      <c r="E14" s="5" t="n">
        <v>1159840</v>
      </c>
    </row>
    <row r="15">
      <c r="A15" s="4" t="inlineStr">
        <is>
          <t>Operating income (loss)</t>
        </is>
      </c>
      <c r="B15" s="5" t="n">
        <v>1480</v>
      </c>
      <c r="C15" s="5" t="n">
        <v>-1942</v>
      </c>
      <c r="D15" s="5" t="n">
        <v>-465966</v>
      </c>
      <c r="E15" s="5" t="n">
        <v>8796</v>
      </c>
    </row>
    <row r="16">
      <c r="A16" s="3" t="inlineStr">
        <is>
          <t>Non-operating (income) expenses:</t>
        </is>
      </c>
    </row>
    <row r="17">
      <c r="A17" s="4" t="inlineStr">
        <is>
          <t>Interest expense</t>
        </is>
      </c>
      <c r="B17" s="5" t="n">
        <v>58063</v>
      </c>
      <c r="C17" s="5" t="n">
        <v>10030</v>
      </c>
      <c r="D17" s="5" t="n">
        <v>173890</v>
      </c>
      <c r="E17" s="5" t="n">
        <v>30376</v>
      </c>
    </row>
    <row r="18">
      <c r="A18" s="4" t="inlineStr">
        <is>
          <t>Loss on early extinguishment of debt</t>
        </is>
      </c>
      <c r="B18" s="5" t="n">
        <v>476</v>
      </c>
      <c r="C18" s="5" t="n">
        <v>0</v>
      </c>
      <c r="D18" s="5" t="n">
        <v>1650</v>
      </c>
      <c r="E18" s="5" t="n">
        <v>0</v>
      </c>
    </row>
    <row r="19">
      <c r="A19" s="4" t="inlineStr">
        <is>
          <t>Non-operating pension income</t>
        </is>
      </c>
      <c r="B19" s="5" t="n">
        <v>-18334</v>
      </c>
      <c r="C19" s="5" t="n">
        <v>-208</v>
      </c>
      <c r="D19" s="5" t="n">
        <v>-54433</v>
      </c>
      <c r="E19" s="5" t="n">
        <v>-625</v>
      </c>
    </row>
    <row r="20">
      <c r="A20" s="4" t="inlineStr">
        <is>
          <t>Gain on sale of investments</t>
        </is>
      </c>
      <c r="B20" s="5" t="n">
        <v>-7800</v>
      </c>
      <c r="C20" s="5" t="n">
        <v>0</v>
      </c>
      <c r="D20" s="5" t="n">
        <v>-7995</v>
      </c>
      <c r="E20" s="5" t="n">
        <v>0</v>
      </c>
    </row>
    <row r="21">
      <c r="A21" s="4" t="inlineStr">
        <is>
          <t>Other income, net</t>
        </is>
      </c>
      <c r="B21" s="5" t="n">
        <v>-2575</v>
      </c>
      <c r="C21" s="5" t="n">
        <v>-22</v>
      </c>
      <c r="D21" s="5" t="n">
        <v>-6993</v>
      </c>
      <c r="E21" s="5" t="n">
        <v>-176</v>
      </c>
    </row>
    <row r="22">
      <c r="A22" s="4" t="inlineStr">
        <is>
          <t>Non-operating expenses</t>
        </is>
      </c>
      <c r="B22" s="5" t="n">
        <v>29830</v>
      </c>
      <c r="C22" s="5" t="n">
        <v>9800</v>
      </c>
      <c r="D22" s="5" t="n">
        <v>106119</v>
      </c>
      <c r="E22" s="5" t="n">
        <v>29575</v>
      </c>
    </row>
    <row r="23">
      <c r="A23" s="4" t="inlineStr">
        <is>
          <t>Net loss before income taxes</t>
        </is>
      </c>
      <c r="B23" s="5" t="n">
        <v>-28350</v>
      </c>
      <c r="C23" s="5" t="n">
        <v>-11742</v>
      </c>
      <c r="D23" s="5" t="n">
        <v>-572085</v>
      </c>
      <c r="E23" s="5" t="n">
        <v>-20779</v>
      </c>
    </row>
    <row r="24">
      <c r="A24" s="4" t="inlineStr">
        <is>
          <t>Income tax expense (benefit)</t>
        </is>
      </c>
      <c r="B24" s="5" t="n">
        <v>3098</v>
      </c>
      <c r="C24" s="5" t="n">
        <v>7226</v>
      </c>
      <c r="D24" s="5" t="n">
        <v>-22200</v>
      </c>
      <c r="E24" s="5" t="n">
        <v>4929</v>
      </c>
    </row>
    <row r="25">
      <c r="A25" s="4" t="inlineStr">
        <is>
          <t>Net loss</t>
        </is>
      </c>
      <c r="B25" s="5" t="n">
        <v>-31448</v>
      </c>
      <c r="C25" s="5" t="n">
        <v>-18968</v>
      </c>
      <c r="D25" s="5" t="n">
        <v>-549885</v>
      </c>
      <c r="E25" s="5" t="n">
        <v>-25708</v>
      </c>
    </row>
    <row r="26">
      <c r="A26" s="4" t="inlineStr">
        <is>
          <t>Net loss attributable to redeemable noncontrolling interests</t>
        </is>
      </c>
      <c r="B26" s="5" t="n">
        <v>-188</v>
      </c>
      <c r="C26" s="5" t="n">
        <v>-505</v>
      </c>
      <c r="D26" s="5" t="n">
        <v>-1580</v>
      </c>
      <c r="E26" s="5" t="n">
        <v>-954</v>
      </c>
    </row>
    <row r="27">
      <c r="A27" s="4" t="inlineStr">
        <is>
          <t>Net loss attributable to Gannett</t>
        </is>
      </c>
      <c r="B27" s="6" t="n">
        <v>-31260</v>
      </c>
      <c r="C27" s="6" t="n">
        <v>-18463</v>
      </c>
      <c r="D27" s="6" t="n">
        <v>-548305</v>
      </c>
      <c r="E27" s="6" t="n">
        <v>-24754</v>
      </c>
    </row>
    <row r="28">
      <c r="A28" s="4" t="inlineStr">
        <is>
          <t>Loss per share attributable to Gannett – basic (in dollars per share)</t>
        </is>
      </c>
      <c r="B28" s="7" t="n">
        <v>-0.24</v>
      </c>
      <c r="C28" s="7" t="n">
        <v>-0.31</v>
      </c>
      <c r="D28" s="7" t="n">
        <v>-4.17</v>
      </c>
      <c r="E28" s="7" t="n">
        <v>-0.41</v>
      </c>
    </row>
    <row r="29">
      <c r="A29" s="4" t="inlineStr">
        <is>
          <t>Loss per share attributable to Gannett– diluted (in dollars per share)</t>
        </is>
      </c>
      <c r="B29" s="8" t="n">
        <v>-0.24</v>
      </c>
      <c r="C29" s="8" t="n">
        <v>-0.31</v>
      </c>
      <c r="D29" s="8" t="n">
        <v>-4.17</v>
      </c>
      <c r="E29" s="8" t="n">
        <v>-0.41</v>
      </c>
    </row>
    <row r="30">
      <c r="A30" s="4" t="inlineStr">
        <is>
          <t>Dividends declared per share (in dollars per share)</t>
        </is>
      </c>
      <c r="B30" s="6" t="n">
        <v>0</v>
      </c>
      <c r="C30" s="7" t="n">
        <v>0.38</v>
      </c>
      <c r="D30" s="6" t="n">
        <v>0</v>
      </c>
      <c r="E30" s="7" t="n">
        <v>1.14</v>
      </c>
    </row>
    <row r="31">
      <c r="A31" s="3" t="inlineStr">
        <is>
          <t>Other comprehensive loss:</t>
        </is>
      </c>
    </row>
    <row r="32">
      <c r="A32" s="4" t="inlineStr">
        <is>
          <t>Foreign currency translation adjustments</t>
        </is>
      </c>
      <c r="B32" s="6" t="n">
        <v>7677</v>
      </c>
      <c r="C32" s="6" t="n">
        <v>-3</v>
      </c>
      <c r="D32" s="6" t="n">
        <v>-8908</v>
      </c>
      <c r="E32" s="6" t="n">
        <v>0</v>
      </c>
    </row>
    <row r="33">
      <c r="A33" s="3" t="inlineStr">
        <is>
          <t>Pension and other postretirement benefit items:</t>
        </is>
      </c>
    </row>
    <row r="34">
      <c r="A34" s="4" t="inlineStr">
        <is>
          <t>Net actuarial loss</t>
        </is>
      </c>
      <c r="B34" s="5" t="n">
        <v>0</v>
      </c>
      <c r="C34" s="5" t="n">
        <v>0</v>
      </c>
      <c r="D34" s="5" t="n">
        <v>-8078</v>
      </c>
      <c r="E34" s="5" t="n">
        <v>0</v>
      </c>
    </row>
    <row r="35">
      <c r="A35" s="4" t="inlineStr">
        <is>
          <t>Amortization of net actuarial gain</t>
        </is>
      </c>
      <c r="B35" s="5" t="n">
        <v>-11</v>
      </c>
      <c r="C35" s="5" t="n">
        <v>-30</v>
      </c>
      <c r="D35" s="5" t="n">
        <v>-36</v>
      </c>
      <c r="E35" s="5" t="n">
        <v>-90</v>
      </c>
    </row>
    <row r="36">
      <c r="A36" s="4" t="inlineStr">
        <is>
          <t>Other</t>
        </is>
      </c>
      <c r="B36" s="5" t="n">
        <v>-714</v>
      </c>
      <c r="C36" s="5" t="n">
        <v>0</v>
      </c>
      <c r="D36" s="5" t="n">
        <v>347</v>
      </c>
      <c r="E36" s="5" t="n">
        <v>0</v>
      </c>
    </row>
    <row r="37">
      <c r="A37" s="4" t="inlineStr">
        <is>
          <t>Total pension and other postretirement benefit items</t>
        </is>
      </c>
      <c r="B37" s="5" t="n">
        <v>-725</v>
      </c>
      <c r="C37" s="5" t="n">
        <v>-30</v>
      </c>
      <c r="D37" s="5" t="n">
        <v>-7767</v>
      </c>
      <c r="E37" s="5" t="n">
        <v>-90</v>
      </c>
    </row>
    <row r="38">
      <c r="A38" s="4" t="inlineStr">
        <is>
          <t>Other comprehensive income (loss) before tax</t>
        </is>
      </c>
      <c r="B38" s="5" t="n">
        <v>6952</v>
      </c>
      <c r="C38" s="5" t="n">
        <v>-33</v>
      </c>
      <c r="D38" s="5" t="n">
        <v>-16675</v>
      </c>
      <c r="E38" s="5" t="n">
        <v>-90</v>
      </c>
    </row>
    <row r="39">
      <c r="A39" s="4" t="inlineStr">
        <is>
          <t>Income tax expense (benefit) related to components of other comprehensive income</t>
        </is>
      </c>
      <c r="B39" s="5" t="n">
        <v>1</v>
      </c>
      <c r="C39" s="5" t="n">
        <v>0</v>
      </c>
      <c r="D39" s="5" t="n">
        <v>-2062</v>
      </c>
      <c r="E39" s="5" t="n">
        <v>0</v>
      </c>
    </row>
    <row r="40">
      <c r="A40" s="4" t="inlineStr">
        <is>
          <t>Other comprehensive income (loss), net of tax</t>
        </is>
      </c>
      <c r="B40" s="5" t="n">
        <v>6951</v>
      </c>
      <c r="C40" s="5" t="n">
        <v>-33</v>
      </c>
      <c r="D40" s="5" t="n">
        <v>-14613</v>
      </c>
      <c r="E40" s="5" t="n">
        <v>-90</v>
      </c>
    </row>
    <row r="41">
      <c r="A41" s="4" t="inlineStr">
        <is>
          <t>Comprehensive loss</t>
        </is>
      </c>
      <c r="B41" s="5" t="n">
        <v>-24497</v>
      </c>
      <c r="C41" s="5" t="n">
        <v>-19001</v>
      </c>
      <c r="D41" s="5" t="n">
        <v>-564498</v>
      </c>
      <c r="E41" s="5" t="n">
        <v>-25798</v>
      </c>
    </row>
    <row r="42">
      <c r="A42" s="4" t="inlineStr">
        <is>
          <t>Comprehensive loss attributable to redeemable noncontrolling interests</t>
        </is>
      </c>
      <c r="B42" s="5" t="n">
        <v>-188</v>
      </c>
      <c r="C42" s="5" t="n">
        <v>-505</v>
      </c>
      <c r="D42" s="5" t="n">
        <v>-1580</v>
      </c>
      <c r="E42" s="5" t="n">
        <v>-954</v>
      </c>
    </row>
    <row r="43">
      <c r="A43" s="4" t="inlineStr">
        <is>
          <t>Comprehensive loss attributable to Gannett</t>
        </is>
      </c>
      <c r="B43" s="5" t="n">
        <v>-24309</v>
      </c>
      <c r="C43" s="5" t="n">
        <v>-18496</v>
      </c>
      <c r="D43" s="5" t="n">
        <v>-562918</v>
      </c>
      <c r="E43" s="5" t="n">
        <v>-24844</v>
      </c>
    </row>
    <row r="44">
      <c r="A44" s="4" t="inlineStr">
        <is>
          <t>Advertising and marketing services</t>
        </is>
      </c>
    </row>
    <row r="45">
      <c r="A45" s="3" t="inlineStr">
        <is>
          <t>Operating revenues:</t>
        </is>
      </c>
    </row>
    <row r="46">
      <c r="A46" s="4" t="inlineStr">
        <is>
          <t>Total operating revenues</t>
        </is>
      </c>
      <c r="B46" s="5" t="n">
        <v>405227</v>
      </c>
      <c r="C46" s="5" t="n">
        <v>184078</v>
      </c>
      <c r="D46" s="5" t="n">
        <v>1249156</v>
      </c>
      <c r="E46" s="5" t="n">
        <v>582320</v>
      </c>
    </row>
    <row r="47">
      <c r="A47" s="4" t="inlineStr">
        <is>
          <t>Circulation</t>
        </is>
      </c>
    </row>
    <row r="48">
      <c r="A48" s="3" t="inlineStr">
        <is>
          <t>Operating revenues:</t>
        </is>
      </c>
    </row>
    <row r="49">
      <c r="A49" s="4" t="inlineStr">
        <is>
          <t>Total operating revenues</t>
        </is>
      </c>
      <c r="B49" s="5" t="n">
        <v>336158</v>
      </c>
      <c r="C49" s="5" t="n">
        <v>146254</v>
      </c>
      <c r="D49" s="5" t="n">
        <v>1053528</v>
      </c>
      <c r="E49" s="5" t="n">
        <v>449269</v>
      </c>
    </row>
    <row r="50">
      <c r="A50" s="4" t="inlineStr">
        <is>
          <t>Other</t>
        </is>
      </c>
    </row>
    <row r="51">
      <c r="A51" s="3" t="inlineStr">
        <is>
          <t>Operating revenues:</t>
        </is>
      </c>
    </row>
    <row r="52">
      <c r="A52" s="4" t="inlineStr">
        <is>
          <t>Total operating revenues</t>
        </is>
      </c>
      <c r="B52" s="6" t="n">
        <v>73154</v>
      </c>
      <c r="C52" s="6" t="n">
        <v>46317</v>
      </c>
      <c r="D52" s="6" t="n">
        <v>227539</v>
      </c>
      <c r="E52" s="6" t="n">
        <v>137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venues - Narrative (Details)</t>
        </is>
      </c>
      <c r="B1" s="2" t="inlineStr">
        <is>
          <t>3 Months Ended</t>
        </is>
      </c>
      <c r="C1" s="2" t="inlineStr">
        <is>
          <t>9 Months Ended</t>
        </is>
      </c>
    </row>
    <row r="2">
      <c r="B2" s="2" t="inlineStr">
        <is>
          <t>Sep. 30, 2020</t>
        </is>
      </c>
      <c r="C2" s="2" t="inlineStr">
        <is>
          <t>Sep. 30, 2020</t>
        </is>
      </c>
    </row>
    <row r="3">
      <c r="A3" s="4" t="inlineStr">
        <is>
          <t>Minimum</t>
        </is>
      </c>
    </row>
    <row r="4">
      <c r="A4" s="3" t="inlineStr">
        <is>
          <t>Revenue, Initial Application Period Cumulative Effect Transition [Line Items]</t>
        </is>
      </c>
    </row>
    <row r="5">
      <c r="A5" s="4" t="inlineStr">
        <is>
          <t>Expected recognition period</t>
        </is>
      </c>
      <c r="C5" s="4" t="inlineStr">
        <is>
          <t>3 months</t>
        </is>
      </c>
    </row>
    <row r="6">
      <c r="A6" s="4" t="inlineStr">
        <is>
          <t>Subscription period (in months)</t>
        </is>
      </c>
      <c r="C6" s="4" t="inlineStr">
        <is>
          <t>1 month</t>
        </is>
      </c>
    </row>
    <row r="7">
      <c r="A7" s="4" t="inlineStr">
        <is>
          <t>Maximum</t>
        </is>
      </c>
    </row>
    <row r="8">
      <c r="A8" s="3" t="inlineStr">
        <is>
          <t>Revenue, Initial Application Period Cumulative Effect Transition [Line Items]</t>
        </is>
      </c>
    </row>
    <row r="9">
      <c r="A9" s="4" t="inlineStr">
        <is>
          <t>Expected recognition period</t>
        </is>
      </c>
      <c r="C9" s="4" t="inlineStr">
        <is>
          <t>12 months</t>
        </is>
      </c>
    </row>
    <row r="10">
      <c r="A10" s="4" t="inlineStr">
        <is>
          <t>Subscription period (in months)</t>
        </is>
      </c>
      <c r="C10" s="4" t="inlineStr">
        <is>
          <t>12 months</t>
        </is>
      </c>
    </row>
    <row r="11">
      <c r="A11" s="4" t="inlineStr">
        <is>
          <t>International</t>
        </is>
      </c>
    </row>
    <row r="12">
      <c r="A12" s="3" t="inlineStr">
        <is>
          <t>Revenue, Initial Application Period Cumulative Effect Transition [Line Items]</t>
        </is>
      </c>
    </row>
    <row r="13">
      <c r="A13" s="4" t="inlineStr">
        <is>
          <t>Revenue, percentage</t>
        </is>
      </c>
      <c r="B13" s="4" t="inlineStr">
        <is>
          <t>7.00%</t>
        </is>
      </c>
      <c r="C13" s="4" t="inlineStr">
        <is>
          <t>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Revenues - Deferred Revenue (Details) $ in Thousands</t>
        </is>
      </c>
      <c r="B1" s="2" t="inlineStr">
        <is>
          <t>9 Months Ended</t>
        </is>
      </c>
    </row>
    <row r="2">
      <c r="B2" s="2" t="inlineStr">
        <is>
          <t>Sep. 30, 2020USD ($)</t>
        </is>
      </c>
    </row>
    <row r="3">
      <c r="A3" s="3" t="inlineStr">
        <is>
          <t>Movement in Deferred Revenue</t>
        </is>
      </c>
    </row>
    <row r="4">
      <c r="A4" s="4" t="inlineStr">
        <is>
          <t>Beginning balance</t>
        </is>
      </c>
      <c r="B4" s="6" t="n">
        <v>218823</v>
      </c>
    </row>
    <row r="5">
      <c r="A5" s="4" t="inlineStr">
        <is>
          <t>Cash receipts</t>
        </is>
      </c>
      <c r="B5" s="5" t="n">
        <v>1093906</v>
      </c>
    </row>
    <row r="6">
      <c r="A6" s="4" t="inlineStr">
        <is>
          <t>Revenue recognized</t>
        </is>
      </c>
      <c r="B6" s="5" t="n">
        <v>-1105132</v>
      </c>
    </row>
    <row r="7">
      <c r="A7" s="4" t="inlineStr">
        <is>
          <t>Ending balance</t>
        </is>
      </c>
      <c r="B7" s="5" t="n">
        <v>207597</v>
      </c>
    </row>
    <row r="8">
      <c r="A8" s="4" t="inlineStr">
        <is>
          <t>Advertising, Marketing Services, and Other</t>
        </is>
      </c>
    </row>
    <row r="9">
      <c r="A9" s="3" t="inlineStr">
        <is>
          <t>Movement in Deferred Revenue</t>
        </is>
      </c>
    </row>
    <row r="10">
      <c r="A10" s="4" t="inlineStr">
        <is>
          <t>Beginning balance</t>
        </is>
      </c>
      <c r="B10" s="5" t="n">
        <v>67543</v>
      </c>
    </row>
    <row r="11">
      <c r="A11" s="4" t="inlineStr">
        <is>
          <t>Cash receipts</t>
        </is>
      </c>
      <c r="B11" s="5" t="n">
        <v>215050</v>
      </c>
    </row>
    <row r="12">
      <c r="A12" s="4" t="inlineStr">
        <is>
          <t>Revenue recognized</t>
        </is>
      </c>
      <c r="B12" s="5" t="n">
        <v>-221052</v>
      </c>
    </row>
    <row r="13">
      <c r="A13" s="4" t="inlineStr">
        <is>
          <t>Ending balance</t>
        </is>
      </c>
      <c r="B13" s="5" t="n">
        <v>61541</v>
      </c>
    </row>
    <row r="14">
      <c r="A14" s="4" t="inlineStr">
        <is>
          <t>Circulation</t>
        </is>
      </c>
    </row>
    <row r="15">
      <c r="A15" s="3" t="inlineStr">
        <is>
          <t>Movement in Deferred Revenue</t>
        </is>
      </c>
    </row>
    <row r="16">
      <c r="A16" s="4" t="inlineStr">
        <is>
          <t>Beginning balance</t>
        </is>
      </c>
      <c r="B16" s="5" t="n">
        <v>151280</v>
      </c>
    </row>
    <row r="17">
      <c r="A17" s="4" t="inlineStr">
        <is>
          <t>Cash receipts</t>
        </is>
      </c>
      <c r="B17" s="5" t="n">
        <v>878856</v>
      </c>
    </row>
    <row r="18">
      <c r="A18" s="4" t="inlineStr">
        <is>
          <t>Revenue recognized</t>
        </is>
      </c>
      <c r="B18" s="5" t="n">
        <v>-884080</v>
      </c>
    </row>
    <row r="19">
      <c r="A19" s="4" t="inlineStr">
        <is>
          <t>Ending balance</t>
        </is>
      </c>
      <c r="B19" s="6" t="n">
        <v>1460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Leases - Narratives (Details) - USD ($) $ in Thousands</t>
        </is>
      </c>
      <c r="B1" s="2" t="inlineStr">
        <is>
          <t>Sep. 30, 2020</t>
        </is>
      </c>
      <c r="C1" s="2" t="inlineStr">
        <is>
          <t>Dec. 31, 2019</t>
        </is>
      </c>
    </row>
    <row r="2">
      <c r="A2" s="3" t="inlineStr">
        <is>
          <t>Lessee, Lease</t>
        </is>
      </c>
    </row>
    <row r="3">
      <c r="A3" s="4" t="inlineStr">
        <is>
          <t>Operating lease assets</t>
        </is>
      </c>
      <c r="B3" s="6" t="n">
        <v>295775</v>
      </c>
      <c r="C3" s="6" t="n">
        <v>309112</v>
      </c>
    </row>
    <row r="4">
      <c r="A4" s="4" t="inlineStr">
        <is>
          <t>Short-term operating lease liabilities</t>
        </is>
      </c>
      <c r="B4" s="6" t="n">
        <v>43500</v>
      </c>
    </row>
    <row r="5">
      <c r="A5" s="4" t="inlineStr">
        <is>
          <t>Operating Lease, Liability, Current, Statement of Financial Position\</t>
        </is>
      </c>
      <c r="B5" s="4" t="inlineStr">
        <is>
          <t>us-gaap:OtherLiabilitiesCurrent</t>
        </is>
      </c>
      <c r="C5" s="4" t="inlineStr">
        <is>
          <t>us-gaap:OtherLiabilitiesCurrent</t>
        </is>
      </c>
    </row>
    <row r="6">
      <c r="A6" s="4" t="inlineStr">
        <is>
          <t>Long-term operating lease liabilities</t>
        </is>
      </c>
      <c r="B6" s="6" t="n">
        <v>280556</v>
      </c>
      <c r="C6" s="6" t="n">
        <v>297662</v>
      </c>
    </row>
    <row r="7">
      <c r="A7" s="4" t="inlineStr">
        <is>
          <t>Minimum</t>
        </is>
      </c>
    </row>
    <row r="8">
      <c r="A8" s="3" t="inlineStr">
        <is>
          <t>Lessee, Lease</t>
        </is>
      </c>
    </row>
    <row r="9">
      <c r="A9" s="4" t="inlineStr">
        <is>
          <t>Remaining lease term with option to extend (in years)</t>
        </is>
      </c>
      <c r="B9" s="4" t="inlineStr">
        <is>
          <t>1 year</t>
        </is>
      </c>
    </row>
    <row r="10">
      <c r="A10" s="4" t="inlineStr">
        <is>
          <t>Maximum</t>
        </is>
      </c>
    </row>
    <row r="11">
      <c r="A11" s="3" t="inlineStr">
        <is>
          <t>Lessee, Lease</t>
        </is>
      </c>
    </row>
    <row r="12">
      <c r="A12" s="4" t="inlineStr">
        <is>
          <t>Remaining lease term with option to extend (in years)</t>
        </is>
      </c>
      <c r="B12"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Leases [Abstract]</t>
        </is>
      </c>
    </row>
    <row r="4">
      <c r="A4" s="4" t="inlineStr">
        <is>
          <t>Operating lease cost</t>
        </is>
      </c>
      <c r="B4" s="6" t="n">
        <v>23821</v>
      </c>
      <c r="C4" s="6" t="n">
        <v>7841</v>
      </c>
      <c r="D4" s="6" t="n">
        <v>72142</v>
      </c>
      <c r="E4" s="6" t="n">
        <v>23810</v>
      </c>
    </row>
    <row r="5">
      <c r="A5" s="4" t="inlineStr">
        <is>
          <t>Short-term lease cost, excluding expenses relating to leases with a lease term of one month or less</t>
        </is>
      </c>
      <c r="B5" s="5" t="n">
        <v>828</v>
      </c>
      <c r="C5" s="5" t="n">
        <v>1124</v>
      </c>
      <c r="D5" s="5" t="n">
        <v>5315</v>
      </c>
      <c r="E5" s="5" t="n">
        <v>2756</v>
      </c>
    </row>
    <row r="6">
      <c r="A6" s="4" t="inlineStr">
        <is>
          <t>Net lease cost</t>
        </is>
      </c>
      <c r="B6" s="5" t="n">
        <v>24649</v>
      </c>
      <c r="C6" s="5" t="n">
        <v>8965</v>
      </c>
      <c r="D6" s="5" t="n">
        <v>77457</v>
      </c>
      <c r="E6" s="5" t="n">
        <v>26566</v>
      </c>
    </row>
    <row r="7">
      <c r="A7" s="4" t="inlineStr">
        <is>
          <t>Variable lease costs</t>
        </is>
      </c>
      <c r="B7" s="5" t="n">
        <v>2900</v>
      </c>
      <c r="C7" s="5" t="n">
        <v>4800</v>
      </c>
      <c r="D7" s="5" t="n">
        <v>9700</v>
      </c>
      <c r="E7" s="5" t="n">
        <v>5600</v>
      </c>
    </row>
    <row r="8">
      <c r="A8" s="4" t="inlineStr">
        <is>
          <t>Sublease income</t>
        </is>
      </c>
      <c r="B8" s="6" t="n">
        <v>900</v>
      </c>
      <c r="C8" s="6" t="n">
        <v>600</v>
      </c>
      <c r="D8" s="6" t="n">
        <v>2900</v>
      </c>
      <c r="E8" s="6" t="n">
        <v>1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9 Months Ended</t>
        </is>
      </c>
    </row>
    <row r="2">
      <c r="B2" s="2" t="inlineStr">
        <is>
          <t>Sep. 30, 2020USD ($)</t>
        </is>
      </c>
    </row>
    <row r="3">
      <c r="A3" s="3" t="inlineStr">
        <is>
          <t>Leases [Abstract]</t>
        </is>
      </c>
    </row>
    <row r="4">
      <c r="A4" s="4" t="inlineStr">
        <is>
          <t>2020 (excluding the nine months ended September 30, 2020)</t>
        </is>
      </c>
      <c r="B4" s="6" t="n">
        <v>15968</v>
      </c>
    </row>
    <row r="5">
      <c r="A5" s="4" t="inlineStr">
        <is>
          <t>2021</t>
        </is>
      </c>
      <c r="B5" s="5" t="n">
        <v>82679</v>
      </c>
    </row>
    <row r="6">
      <c r="A6" s="4" t="inlineStr">
        <is>
          <t>2022</t>
        </is>
      </c>
      <c r="B6" s="5" t="n">
        <v>74650</v>
      </c>
    </row>
    <row r="7">
      <c r="A7" s="4" t="inlineStr">
        <is>
          <t>2023</t>
        </is>
      </c>
      <c r="B7" s="5" t="n">
        <v>62115</v>
      </c>
    </row>
    <row r="8">
      <c r="A8" s="4" t="inlineStr">
        <is>
          <t>2024</t>
        </is>
      </c>
      <c r="B8" s="5" t="n">
        <v>55419</v>
      </c>
    </row>
    <row r="9">
      <c r="A9" s="4" t="inlineStr">
        <is>
          <t>Thereafter</t>
        </is>
      </c>
      <c r="B9" s="5" t="n">
        <v>246439</v>
      </c>
    </row>
    <row r="10">
      <c r="A10" s="4" t="inlineStr">
        <is>
          <t>Total future minimum lease payments</t>
        </is>
      </c>
      <c r="B10" s="5" t="n">
        <v>537270</v>
      </c>
    </row>
    <row r="11">
      <c r="A11" s="4" t="inlineStr">
        <is>
          <t>Less: Imputed interest</t>
        </is>
      </c>
      <c r="B11" s="5" t="n">
        <v>-213143</v>
      </c>
    </row>
    <row r="12">
      <c r="A12" s="4" t="inlineStr">
        <is>
          <t>Total</t>
        </is>
      </c>
      <c r="B12" s="5" t="n">
        <v>324127</v>
      </c>
    </row>
    <row r="13">
      <c r="A13" s="4" t="inlineStr">
        <is>
          <t>Lease payments for leases signed but not yet commenced</t>
        </is>
      </c>
      <c r="B13" s="6" t="n">
        <v>12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ther Information (Details) - USD ($) $ in Thousands</t>
        </is>
      </c>
      <c r="B1" s="2" t="inlineStr">
        <is>
          <t>9 Months Ended</t>
        </is>
      </c>
    </row>
    <row r="2">
      <c r="B2" s="2" t="inlineStr">
        <is>
          <t>Sep. 30, 2020</t>
        </is>
      </c>
      <c r="C2" s="2" t="inlineStr">
        <is>
          <t>Sep. 29, 2019</t>
        </is>
      </c>
    </row>
    <row r="3">
      <c r="A3" s="3" t="inlineStr">
        <is>
          <t>Supplemental cash flow information:</t>
        </is>
      </c>
    </row>
    <row r="4">
      <c r="A4" s="4" t="inlineStr">
        <is>
          <t>Cash paid for amounts included in the measurement of operating lease liabilities</t>
        </is>
      </c>
      <c r="B4" s="6" t="n">
        <v>61508</v>
      </c>
      <c r="C4" s="6" t="n">
        <v>18899</v>
      </c>
    </row>
    <row r="5">
      <c r="A5" s="4" t="inlineStr">
        <is>
          <t>Right-of-use assets obtained in exchange for operating lease obligations</t>
        </is>
      </c>
      <c r="B5" s="6" t="n">
        <v>25562</v>
      </c>
      <c r="C5" s="6" t="n">
        <v>18642</v>
      </c>
    </row>
    <row r="6">
      <c r="A6" s="4" t="inlineStr">
        <is>
          <t>Weighted-average remaining lease term (in years)</t>
        </is>
      </c>
      <c r="B6" s="4" t="inlineStr">
        <is>
          <t>7 years 8 months 12 days</t>
        </is>
      </c>
      <c r="C6" s="4" t="inlineStr">
        <is>
          <t>8 years 7 months 6 days</t>
        </is>
      </c>
    </row>
    <row r="7">
      <c r="A7" s="4" t="inlineStr">
        <is>
          <t>Weighted-average discount rate</t>
        </is>
      </c>
      <c r="B7" s="4" t="inlineStr">
        <is>
          <t>12.66%</t>
        </is>
      </c>
      <c r="C7" s="4" t="inlineStr">
        <is>
          <t>10.54%</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Accounts, Notes, Loans and Financing Receivable</t>
        </is>
      </c>
    </row>
    <row r="4">
      <c r="A4" s="4" t="inlineStr">
        <is>
          <t>Accounts receivable, reserve percentage calculation period</t>
        </is>
      </c>
      <c r="D4" s="4" t="inlineStr">
        <is>
          <t>3 years</t>
        </is>
      </c>
    </row>
    <row r="5">
      <c r="A5" s="4" t="inlineStr">
        <is>
          <t>Threshold period for reserves</t>
        </is>
      </c>
      <c r="D5" s="4" t="inlineStr">
        <is>
          <t>90 days</t>
        </is>
      </c>
    </row>
    <row r="6">
      <c r="A6" s="4" t="inlineStr">
        <is>
          <t>Bad debt expense</t>
        </is>
      </c>
      <c r="B6" s="6" t="n">
        <v>5700</v>
      </c>
      <c r="C6" s="6" t="n">
        <v>1500</v>
      </c>
      <c r="D6" s="6" t="n">
        <v>23075</v>
      </c>
      <c r="E6" s="6" t="n">
        <v>5500</v>
      </c>
    </row>
    <row r="7">
      <c r="A7" s="4" t="inlineStr">
        <is>
          <t>Covid</t>
        </is>
      </c>
    </row>
    <row r="8">
      <c r="A8" s="3" t="inlineStr">
        <is>
          <t>Accounts, Notes, Loans and Financing Receivable</t>
        </is>
      </c>
    </row>
    <row r="9">
      <c r="A9" s="4" t="inlineStr">
        <is>
          <t>Bad debt expense</t>
        </is>
      </c>
      <c r="B9" s="6" t="n">
        <v>4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llowance for doubtful accounts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Accounts Receivable, Allowance for Credit Loss</t>
        </is>
      </c>
    </row>
    <row r="4">
      <c r="A4" s="4" t="inlineStr">
        <is>
          <t>Beginning balance</t>
        </is>
      </c>
      <c r="D4" s="6" t="n">
        <v>19923</v>
      </c>
    </row>
    <row r="5">
      <c r="A5" s="4" t="inlineStr">
        <is>
          <t>Current period provision</t>
        </is>
      </c>
      <c r="B5" s="6" t="n">
        <v>5700</v>
      </c>
      <c r="C5" s="6" t="n">
        <v>1500</v>
      </c>
      <c r="D5" s="5" t="n">
        <v>23075</v>
      </c>
      <c r="E5" s="6" t="n">
        <v>5500</v>
      </c>
    </row>
    <row r="6">
      <c r="A6" s="4" t="inlineStr">
        <is>
          <t>Write-offs charged against the allowance</t>
        </is>
      </c>
      <c r="D6" s="5" t="n">
        <v>-21139</v>
      </c>
    </row>
    <row r="7">
      <c r="A7" s="4" t="inlineStr">
        <is>
          <t>Recoveries of amounts previously written-off</t>
        </is>
      </c>
      <c r="D7" s="5" t="n">
        <v>2230</v>
      </c>
    </row>
    <row r="8">
      <c r="A8" s="4" t="inlineStr">
        <is>
          <t>Disposition</t>
        </is>
      </c>
      <c r="D8" s="5" t="n">
        <v>-351</v>
      </c>
    </row>
    <row r="9">
      <c r="A9" s="4" t="inlineStr">
        <is>
          <t>Foreign currency</t>
        </is>
      </c>
      <c r="D9" s="5" t="n">
        <v>11</v>
      </c>
    </row>
    <row r="10">
      <c r="A10" s="4" t="inlineStr">
        <is>
          <t>Ending balance</t>
        </is>
      </c>
      <c r="B10" s="6" t="n">
        <v>23749</v>
      </c>
      <c r="D10" s="6" t="n">
        <v>237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38" customWidth="1" min="2" max="2"/>
    <col width="55" customWidth="1" min="3" max="3"/>
    <col width="26" customWidth="1" min="4" max="4"/>
  </cols>
  <sheetData>
    <row r="1">
      <c r="A1" s="1" t="inlineStr">
        <is>
          <t>Acquisitions - Narrative (Details)</t>
        </is>
      </c>
      <c r="B1" s="2" t="inlineStr">
        <is>
          <t>Nov. 19, 2019USD ($)brandorganization</t>
        </is>
      </c>
      <c r="C1" s="2" t="inlineStr">
        <is>
          <t>Dec. 31, 2019USD ($)publicationbusinessagencynewspaper</t>
        </is>
      </c>
      <c r="D1" s="2" t="inlineStr">
        <is>
          <t>Sep. 30, 2020USD ($)state</t>
        </is>
      </c>
    </row>
    <row r="2">
      <c r="A2" s="3" t="inlineStr">
        <is>
          <t>Business Acquisition</t>
        </is>
      </c>
    </row>
    <row r="3">
      <c r="A3" s="4" t="inlineStr">
        <is>
          <t>Number of states in which entity operates (states) | state</t>
        </is>
      </c>
      <c r="D3" s="5" t="n">
        <v>46</v>
      </c>
    </row>
    <row r="4">
      <c r="A4" s="4" t="inlineStr">
        <is>
          <t>Contingent consideration payable</t>
        </is>
      </c>
      <c r="D4" s="6" t="n">
        <v>0</v>
      </c>
    </row>
    <row r="5">
      <c r="A5" s="4" t="inlineStr">
        <is>
          <t>Gannett Co., Inc</t>
        </is>
      </c>
    </row>
    <row r="6">
      <c r="A6" s="3" t="inlineStr">
        <is>
          <t>Business Acquisition</t>
        </is>
      </c>
    </row>
    <row r="7">
      <c r="A7" s="4" t="inlineStr">
        <is>
          <t>Number of media organizations (organization) | organization</t>
        </is>
      </c>
      <c r="B7" s="5" t="n">
        <v>109</v>
      </c>
    </row>
    <row r="8">
      <c r="A8" s="4" t="inlineStr">
        <is>
          <t>Number of media brands, more than (brands) | brand</t>
        </is>
      </c>
      <c r="B8" s="5" t="n">
        <v>140</v>
      </c>
    </row>
    <row r="9">
      <c r="A9" s="4" t="inlineStr">
        <is>
          <t>Aggregate purchase price</t>
        </is>
      </c>
      <c r="B9" s="6" t="n">
        <v>1300000000</v>
      </c>
    </row>
    <row r="10">
      <c r="A10" s="4" t="inlineStr">
        <is>
          <t>Certain Publications and Businesses</t>
        </is>
      </c>
    </row>
    <row r="11">
      <c r="A11" s="3" t="inlineStr">
        <is>
          <t>Business Acquisition</t>
        </is>
      </c>
    </row>
    <row r="12">
      <c r="A12" s="4" t="inlineStr">
        <is>
          <t>Aggregate purchase price</t>
        </is>
      </c>
      <c r="C12" s="6" t="n">
        <v>53400000</v>
      </c>
    </row>
    <row r="13">
      <c r="A13" s="4" t="inlineStr">
        <is>
          <t>Ownership interest acquired</t>
        </is>
      </c>
      <c r="C13" s="4" t="inlineStr">
        <is>
          <t>58.00%</t>
        </is>
      </c>
    </row>
    <row r="14">
      <c r="A14" s="4" t="inlineStr">
        <is>
          <t>Number of daily newspapers (newspaper) | newspaper</t>
        </is>
      </c>
      <c r="C14" s="5" t="n">
        <v>11</v>
      </c>
    </row>
    <row r="15">
      <c r="A15" s="4" t="inlineStr">
        <is>
          <t>Number of weekly publications (publication) | publication</t>
        </is>
      </c>
      <c r="C15" s="5" t="n">
        <v>11</v>
      </c>
    </row>
    <row r="16">
      <c r="A16" s="4" t="inlineStr">
        <is>
          <t>Number of shoppers (shopper) | agency</t>
        </is>
      </c>
      <c r="C16" s="5" t="n">
        <v>9</v>
      </c>
    </row>
    <row r="17">
      <c r="A17" s="4" t="inlineStr">
        <is>
          <t>Number of events production businesses (business) | business</t>
        </is>
      </c>
      <c r="C17" s="5" t="n">
        <v>5</v>
      </c>
    </row>
    <row r="18">
      <c r="A18" s="4" t="inlineStr">
        <is>
          <t>Certain Publications and Businesses | Third Party</t>
        </is>
      </c>
    </row>
    <row r="19">
      <c r="A19" s="3" t="inlineStr">
        <is>
          <t>Business Acquisition</t>
        </is>
      </c>
    </row>
    <row r="20">
      <c r="A20" s="4" t="inlineStr">
        <is>
          <t>Ownership interest acquired</t>
        </is>
      </c>
      <c r="C20" s="4" t="inlineStr">
        <is>
          <t>42.00%</t>
        </is>
      </c>
    </row>
    <row r="21">
      <c r="A21" s="4" t="inlineStr">
        <is>
          <t>U.S.</t>
        </is>
      </c>
    </row>
    <row r="22">
      <c r="A22" s="3" t="inlineStr">
        <is>
          <t>Business Acquisition</t>
        </is>
      </c>
    </row>
    <row r="23">
      <c r="A23" s="4" t="inlineStr">
        <is>
          <t>Number of states in which entity operates (states) | state</t>
        </is>
      </c>
      <c r="D23" s="5"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forma (Details) - Gannett Co., Inc - USD ($) $ / shares in Units, $ in Thousands</t>
        </is>
      </c>
      <c r="B1" s="2" t="inlineStr">
        <is>
          <t>3 Months Ended</t>
        </is>
      </c>
      <c r="C1" s="2" t="inlineStr">
        <is>
          <t>9 Months Ended</t>
        </is>
      </c>
    </row>
    <row r="2">
      <c r="B2" s="2" t="inlineStr">
        <is>
          <t>Sep. 29, 2019</t>
        </is>
      </c>
      <c r="C2" s="2" t="inlineStr">
        <is>
          <t>Sep. 29, 2019</t>
        </is>
      </c>
    </row>
    <row r="3">
      <c r="A3" s="3" t="inlineStr">
        <is>
          <t>Business Acquisition</t>
        </is>
      </c>
    </row>
    <row r="4">
      <c r="A4" s="4" t="inlineStr">
        <is>
          <t>Total revenues</t>
        </is>
      </c>
      <c r="B4" s="6" t="n">
        <v>1010508</v>
      </c>
      <c r="C4" s="6" t="n">
        <v>3124186</v>
      </c>
    </row>
    <row r="5">
      <c r="A5" s="4" t="inlineStr">
        <is>
          <t>Net income (loss)</t>
        </is>
      </c>
      <c r="B5" s="6" t="n">
        <v>-58857</v>
      </c>
      <c r="C5" s="6" t="n">
        <v>-110938</v>
      </c>
    </row>
    <row r="6">
      <c r="A6" s="4" t="inlineStr">
        <is>
          <t>Earnings (loss) per share - diluted (in USD per share)</t>
        </is>
      </c>
      <c r="B6" s="7" t="n">
        <v>-0.48</v>
      </c>
      <c r="C6" s="7"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27" customWidth="1" min="5" max="5"/>
    <col width="46" customWidth="1" min="6" max="6"/>
    <col width="40" customWidth="1" min="7" max="7"/>
    <col width="51" customWidth="1" min="8" max="8"/>
    <col width="15" customWidth="1" min="9" max="9"/>
  </cols>
  <sheetData>
    <row r="1">
      <c r="A1" s="1" t="inlineStr">
        <is>
          <t>CONDENSED CONSOLIDATED STATEMENTS OF EQUITY - USD ($) $ in Thousands</t>
        </is>
      </c>
      <c r="B1" s="2" t="inlineStr">
        <is>
          <t>Total</t>
        </is>
      </c>
      <c r="C1" s="2" t="inlineStr">
        <is>
          <t>Adjustments</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Adjustments</t>
        </is>
      </c>
      <c r="I1" s="2" t="inlineStr">
        <is>
          <t>Treasury stock</t>
        </is>
      </c>
    </row>
    <row r="2">
      <c r="A2" s="4" t="inlineStr">
        <is>
          <t>Beginning balance at Dec. 30, 2018</t>
        </is>
      </c>
      <c r="B2" s="6" t="n">
        <v>717223</v>
      </c>
      <c r="C2" s="6" t="n">
        <v>115</v>
      </c>
      <c r="D2" s="6" t="n">
        <v>605</v>
      </c>
      <c r="E2" s="6" t="n">
        <v>721605</v>
      </c>
      <c r="F2" s="6" t="n">
        <v>-6881</v>
      </c>
      <c r="G2" s="6" t="n">
        <v>3767</v>
      </c>
      <c r="H2" s="6" t="n">
        <v>115</v>
      </c>
      <c r="I2" s="6" t="n">
        <v>-1873</v>
      </c>
    </row>
    <row r="3">
      <c r="A3" s="4" t="inlineStr">
        <is>
          <t>Beginning balance (in shares) at Dec. 30, 2018</t>
        </is>
      </c>
      <c r="D3" s="5" t="n">
        <v>60508249</v>
      </c>
      <c r="I3" s="5" t="n">
        <v>201963</v>
      </c>
    </row>
    <row r="4">
      <c r="A4" s="3" t="inlineStr">
        <is>
          <t>Increase (Decrease) in Stockholders' Equity</t>
        </is>
      </c>
    </row>
    <row r="5">
      <c r="A5" s="4" t="inlineStr">
        <is>
          <t>Net loss</t>
        </is>
      </c>
      <c r="B5" s="5" t="n">
        <v>-24754</v>
      </c>
      <c r="G5" s="5" t="n">
        <v>-24754</v>
      </c>
    </row>
    <row r="6">
      <c r="A6" s="4" t="inlineStr">
        <is>
          <t>Restricted share grants</t>
        </is>
      </c>
      <c r="D6" s="6" t="n">
        <v>3</v>
      </c>
      <c r="E6" s="5" t="n">
        <v>-3</v>
      </c>
    </row>
    <row r="7">
      <c r="A7" s="4" t="inlineStr">
        <is>
          <t>Restricted share grants (in shares)</t>
        </is>
      </c>
      <c r="D7" s="5" t="n">
        <v>299610</v>
      </c>
    </row>
    <row r="8">
      <c r="A8" s="4" t="inlineStr">
        <is>
          <t>Other comprehensive income, net of income tax</t>
        </is>
      </c>
      <c r="B8" s="5" t="n">
        <v>-90</v>
      </c>
      <c r="F8" s="5" t="n">
        <v>-90</v>
      </c>
    </row>
    <row r="9">
      <c r="A9" s="4" t="inlineStr">
        <is>
          <t>Equity-based compensation expense</t>
        </is>
      </c>
      <c r="B9" s="5" t="n">
        <v>2534</v>
      </c>
      <c r="E9" s="5" t="n">
        <v>2534</v>
      </c>
    </row>
    <row r="10">
      <c r="A10" s="4" t="inlineStr">
        <is>
          <t>Purchase of treasury stock</t>
        </is>
      </c>
      <c r="B10" s="5" t="n">
        <v>-716</v>
      </c>
      <c r="I10" s="6" t="n">
        <v>-716</v>
      </c>
    </row>
    <row r="11">
      <c r="A11" s="4" t="inlineStr">
        <is>
          <t>Purchase of treasury stock (in shares)</t>
        </is>
      </c>
      <c r="I11" s="5" t="n">
        <v>54320</v>
      </c>
    </row>
    <row r="12">
      <c r="A12" s="4" t="inlineStr">
        <is>
          <t>Restricted share forfeiture (in shares)</t>
        </is>
      </c>
      <c r="I12" s="5" t="n">
        <v>70459</v>
      </c>
    </row>
    <row r="13">
      <c r="A13" s="4" t="inlineStr">
        <is>
          <t>Dividends declared</t>
        </is>
      </c>
      <c r="B13" s="5" t="n">
        <v>-68854</v>
      </c>
      <c r="E13" s="5" t="n">
        <v>-68854</v>
      </c>
    </row>
    <row r="14">
      <c r="A14" s="4" t="inlineStr">
        <is>
          <t>Ending balance at Sep. 29, 2019</t>
        </is>
      </c>
      <c r="B14" s="5" t="n">
        <v>625458</v>
      </c>
      <c r="D14" s="6" t="n">
        <v>608</v>
      </c>
      <c r="E14" s="5" t="n">
        <v>655282</v>
      </c>
      <c r="F14" s="5" t="n">
        <v>-6971</v>
      </c>
      <c r="G14" s="5" t="n">
        <v>-20872</v>
      </c>
      <c r="I14" s="6" t="n">
        <v>-2589</v>
      </c>
    </row>
    <row r="15">
      <c r="A15" s="4" t="inlineStr">
        <is>
          <t>Ending balance (in shares) at Sep. 29, 2019</t>
        </is>
      </c>
      <c r="D15" s="5" t="n">
        <v>60807859</v>
      </c>
      <c r="I15" s="5" t="n">
        <v>326742</v>
      </c>
    </row>
    <row r="16">
      <c r="A16" s="4" t="inlineStr">
        <is>
          <t>Beginning balance at Jun. 30, 2019</t>
        </is>
      </c>
      <c r="B16" s="5" t="n">
        <v>666262</v>
      </c>
      <c r="D16" s="6" t="n">
        <v>608</v>
      </c>
      <c r="E16" s="5" t="n">
        <v>677574</v>
      </c>
      <c r="F16" s="5" t="n">
        <v>-6938</v>
      </c>
      <c r="G16" s="5" t="n">
        <v>-2409</v>
      </c>
      <c r="I16" s="6" t="n">
        <v>-2573</v>
      </c>
    </row>
    <row r="17">
      <c r="A17" s="4" t="inlineStr">
        <is>
          <t>Beginning balance (in shares) at Jun. 30, 2019</t>
        </is>
      </c>
      <c r="D17" s="5" t="n">
        <v>60806451</v>
      </c>
      <c r="I17" s="5" t="n">
        <v>324777</v>
      </c>
    </row>
    <row r="18">
      <c r="A18" s="3" t="inlineStr">
        <is>
          <t>Increase (Decrease) in Stockholders' Equity</t>
        </is>
      </c>
    </row>
    <row r="19">
      <c r="A19" s="4" t="inlineStr">
        <is>
          <t>Net loss</t>
        </is>
      </c>
      <c r="B19" s="5" t="n">
        <v>-18463</v>
      </c>
      <c r="G19" s="5" t="n">
        <v>-18463</v>
      </c>
    </row>
    <row r="20">
      <c r="A20" s="4" t="inlineStr">
        <is>
          <t>Restricted share grants (in shares)</t>
        </is>
      </c>
      <c r="D20" s="5" t="n">
        <v>1408</v>
      </c>
    </row>
    <row r="21">
      <c r="A21" s="4" t="inlineStr">
        <is>
          <t>Other comprehensive income, net of income tax</t>
        </is>
      </c>
      <c r="B21" s="5" t="n">
        <v>-33</v>
      </c>
      <c r="F21" s="5" t="n">
        <v>-33</v>
      </c>
    </row>
    <row r="22">
      <c r="A22" s="4" t="inlineStr">
        <is>
          <t>Equity-based compensation expense</t>
        </is>
      </c>
      <c r="B22" s="5" t="n">
        <v>691</v>
      </c>
      <c r="E22" s="5" t="n">
        <v>691</v>
      </c>
    </row>
    <row r="23">
      <c r="A23" s="4" t="inlineStr">
        <is>
          <t>Purchase of treasury stock</t>
        </is>
      </c>
      <c r="B23" s="5" t="n">
        <v>-16</v>
      </c>
      <c r="I23" s="6" t="n">
        <v>-16</v>
      </c>
    </row>
    <row r="24">
      <c r="A24" s="4" t="inlineStr">
        <is>
          <t>Purchase of treasury stock (in shares)</t>
        </is>
      </c>
      <c r="I24" s="5" t="n">
        <v>1599</v>
      </c>
    </row>
    <row r="25">
      <c r="A25" s="4" t="inlineStr">
        <is>
          <t>Restricted share forfeiture (in shares)</t>
        </is>
      </c>
      <c r="I25" s="5" t="n">
        <v>366</v>
      </c>
    </row>
    <row r="26">
      <c r="A26" s="4" t="inlineStr">
        <is>
          <t>Dividends declared</t>
        </is>
      </c>
      <c r="B26" s="5" t="n">
        <v>-22983</v>
      </c>
      <c r="E26" s="5" t="n">
        <v>-22983</v>
      </c>
    </row>
    <row r="27">
      <c r="A27" s="4" t="inlineStr">
        <is>
          <t>Ending balance at Sep. 29, 2019</t>
        </is>
      </c>
      <c r="B27" s="5" t="n">
        <v>625458</v>
      </c>
      <c r="D27" s="6" t="n">
        <v>608</v>
      </c>
      <c r="E27" s="5" t="n">
        <v>655282</v>
      </c>
      <c r="F27" s="5" t="n">
        <v>-6971</v>
      </c>
      <c r="G27" s="5" t="n">
        <v>-20872</v>
      </c>
      <c r="I27" s="6" t="n">
        <v>-2589</v>
      </c>
    </row>
    <row r="28">
      <c r="A28" s="4" t="inlineStr">
        <is>
          <t>Ending balance (in shares) at Sep. 29, 2019</t>
        </is>
      </c>
      <c r="D28" s="5" t="n">
        <v>60807859</v>
      </c>
      <c r="I28" s="5" t="n">
        <v>326742</v>
      </c>
    </row>
    <row r="29">
      <c r="A29" s="4" t="inlineStr">
        <is>
          <t>Beginning balance at Dec. 31, 2019</t>
        </is>
      </c>
      <c r="B29" s="5" t="n">
        <v>981356</v>
      </c>
      <c r="D29" s="6" t="n">
        <v>1294</v>
      </c>
      <c r="E29" s="5" t="n">
        <v>1090694</v>
      </c>
      <c r="F29" s="5" t="n">
        <v>8202</v>
      </c>
      <c r="G29" s="5" t="n">
        <v>-115958</v>
      </c>
      <c r="I29" s="6" t="n">
        <v>-2876</v>
      </c>
    </row>
    <row r="30">
      <c r="A30" s="4" t="inlineStr">
        <is>
          <t>Beginning balance (in shares) at Dec. 31, 2019</t>
        </is>
      </c>
      <c r="D30" s="5" t="n">
        <v>129386258</v>
      </c>
      <c r="I30" s="5" t="n">
        <v>394714</v>
      </c>
    </row>
    <row r="31">
      <c r="A31" s="3" t="inlineStr">
        <is>
          <t>Increase (Decrease) in Stockholders' Equity</t>
        </is>
      </c>
    </row>
    <row r="32">
      <c r="A32" s="4" t="inlineStr">
        <is>
          <t>Net loss</t>
        </is>
      </c>
      <c r="B32" s="5" t="n">
        <v>-548305</v>
      </c>
      <c r="G32" s="5" t="n">
        <v>-548305</v>
      </c>
    </row>
    <row r="33">
      <c r="A33" s="4" t="inlineStr">
        <is>
          <t>Restricted share grants</t>
        </is>
      </c>
      <c r="D33" s="6" t="n">
        <v>44</v>
      </c>
      <c r="E33" s="5" t="n">
        <v>-44</v>
      </c>
    </row>
    <row r="34">
      <c r="A34" s="4" t="inlineStr">
        <is>
          <t>Restricted share grants (in shares)</t>
        </is>
      </c>
      <c r="D34" s="5" t="n">
        <v>4346313</v>
      </c>
    </row>
    <row r="35">
      <c r="A35" s="4" t="inlineStr">
        <is>
          <t>Restricted stock awards settled, net of withholdings</t>
        </is>
      </c>
      <c r="B35" s="5" t="n">
        <v>-10788</v>
      </c>
      <c r="D35" s="6" t="n">
        <v>31</v>
      </c>
      <c r="E35" s="5" t="n">
        <v>-10819</v>
      </c>
    </row>
    <row r="36">
      <c r="A36" s="4" t="inlineStr">
        <is>
          <t>Restricted stock awards settled, net of withholdings (in shares)</t>
        </is>
      </c>
      <c r="D36" s="5" t="n">
        <v>3072991</v>
      </c>
    </row>
    <row r="37">
      <c r="A37" s="4" t="inlineStr">
        <is>
          <t>Other comprehensive income, net of income tax</t>
        </is>
      </c>
      <c r="B37" s="5" t="n">
        <v>-14613</v>
      </c>
      <c r="F37" s="5" t="n">
        <v>-14613</v>
      </c>
    </row>
    <row r="38">
      <c r="A38" s="4" t="inlineStr">
        <is>
          <t>Equity-based compensation expense</t>
        </is>
      </c>
      <c r="B38" s="5" t="n">
        <v>22812</v>
      </c>
      <c r="E38" s="5" t="n">
        <v>22812</v>
      </c>
    </row>
    <row r="39">
      <c r="A39" s="4" t="inlineStr">
        <is>
          <t>Issuance of common stock</t>
        </is>
      </c>
      <c r="B39" s="5" t="n">
        <v>1615</v>
      </c>
      <c r="D39" s="6" t="n">
        <v>6</v>
      </c>
      <c r="E39" s="5" t="n">
        <v>1609</v>
      </c>
    </row>
    <row r="40">
      <c r="A40" s="4" t="inlineStr">
        <is>
          <t>Issuance of common stock (in shares)</t>
        </is>
      </c>
      <c r="D40" s="5" t="n">
        <v>673134</v>
      </c>
    </row>
    <row r="41">
      <c r="A41" s="4" t="inlineStr">
        <is>
          <t>Remeasurement of redeemable noncontrolling interests</t>
        </is>
      </c>
      <c r="B41" s="5" t="n">
        <v>-3878</v>
      </c>
      <c r="E41" s="5" t="n">
        <v>-3878</v>
      </c>
    </row>
    <row r="42">
      <c r="A42" s="4" t="inlineStr">
        <is>
          <t>Purchase of treasury stock</t>
        </is>
      </c>
      <c r="B42" s="5" t="n">
        <v>-1960</v>
      </c>
      <c r="I42" s="6" t="n">
        <v>-1960</v>
      </c>
    </row>
    <row r="43">
      <c r="A43" s="4" t="inlineStr">
        <is>
          <t>Purchase of treasury stock (in shares)</t>
        </is>
      </c>
      <c r="I43" s="5" t="n">
        <v>322524</v>
      </c>
    </row>
    <row r="44">
      <c r="A44" s="4" t="inlineStr">
        <is>
          <t>Restricted share forfeiture</t>
        </is>
      </c>
      <c r="B44" s="5" t="n">
        <v>-5</v>
      </c>
      <c r="I44" s="6" t="n">
        <v>-5</v>
      </c>
    </row>
    <row r="45">
      <c r="A45" s="4" t="inlineStr">
        <is>
          <t>Restricted share forfeiture (in shares)</t>
        </is>
      </c>
      <c r="I45" s="5" t="n">
        <v>455738</v>
      </c>
    </row>
    <row r="46">
      <c r="A46" s="4" t="inlineStr">
        <is>
          <t>Other activity</t>
        </is>
      </c>
      <c r="B46" s="5" t="n">
        <v>-105</v>
      </c>
      <c r="E46" s="5" t="n">
        <v>-105</v>
      </c>
    </row>
    <row r="47">
      <c r="A47" s="4" t="inlineStr">
        <is>
          <t>Ending balance at Sep. 30, 2020</t>
        </is>
      </c>
      <c r="B47" s="5" t="n">
        <v>426129</v>
      </c>
      <c r="D47" s="6" t="n">
        <v>1375</v>
      </c>
      <c r="E47" s="5" t="n">
        <v>1100269</v>
      </c>
      <c r="F47" s="5" t="n">
        <v>-6411</v>
      </c>
      <c r="G47" s="5" t="n">
        <v>-664263</v>
      </c>
      <c r="I47" s="6" t="n">
        <v>-4841</v>
      </c>
    </row>
    <row r="48">
      <c r="A48" s="4" t="inlineStr">
        <is>
          <t>Ending balance (in shares) at Sep. 30, 2020</t>
        </is>
      </c>
      <c r="D48" s="5" t="n">
        <v>137478696</v>
      </c>
      <c r="I48" s="5" t="n">
        <v>1172976</v>
      </c>
    </row>
    <row r="49">
      <c r="A49" s="4" t="inlineStr">
        <is>
          <t>Beginning balance at Jun. 30, 2020</t>
        </is>
      </c>
      <c r="B49" s="5" t="n">
        <v>452085</v>
      </c>
      <c r="D49" s="6" t="n">
        <v>1369</v>
      </c>
      <c r="E49" s="5" t="n">
        <v>1101899</v>
      </c>
      <c r="F49" s="5" t="n">
        <v>-13362</v>
      </c>
      <c r="G49" s="5" t="n">
        <v>-633003</v>
      </c>
      <c r="I49" s="6" t="n">
        <v>-4818</v>
      </c>
    </row>
    <row r="50">
      <c r="A50" s="4" t="inlineStr">
        <is>
          <t>Beginning balance (in shares) at Jun. 30, 2020</t>
        </is>
      </c>
      <c r="D50" s="5" t="n">
        <v>136885320</v>
      </c>
      <c r="I50" s="5" t="n">
        <v>770973</v>
      </c>
    </row>
    <row r="51">
      <c r="A51" s="3" t="inlineStr">
        <is>
          <t>Increase (Decrease) in Stockholders' Equity</t>
        </is>
      </c>
    </row>
    <row r="52">
      <c r="A52" s="4" t="inlineStr">
        <is>
          <t>Net loss</t>
        </is>
      </c>
      <c r="B52" s="5" t="n">
        <v>-31260</v>
      </c>
      <c r="G52" s="5" t="n">
        <v>-31260</v>
      </c>
    </row>
    <row r="53">
      <c r="A53" s="4" t="inlineStr">
        <is>
          <t>Restricted stock awards settled, net of withholdings</t>
        </is>
      </c>
      <c r="B53" s="5" t="n">
        <v>-860</v>
      </c>
      <c r="D53" s="6" t="n">
        <v>6</v>
      </c>
      <c r="E53" s="5" t="n">
        <v>-866</v>
      </c>
    </row>
    <row r="54">
      <c r="A54" s="4" t="inlineStr">
        <is>
          <t>Restricted stock awards settled, net of withholdings (in shares)</t>
        </is>
      </c>
      <c r="D54" s="5" t="n">
        <v>564406</v>
      </c>
    </row>
    <row r="55">
      <c r="A55" s="4" t="inlineStr">
        <is>
          <t>Other comprehensive income, net of income tax</t>
        </is>
      </c>
      <c r="B55" s="5" t="n">
        <v>6951</v>
      </c>
      <c r="F55" s="5" t="n">
        <v>6951</v>
      </c>
    </row>
    <row r="56">
      <c r="A56" s="4" t="inlineStr">
        <is>
          <t>Equity-based compensation expense</t>
        </is>
      </c>
      <c r="B56" s="5" t="n">
        <v>3844</v>
      </c>
      <c r="E56" s="5" t="n">
        <v>3844</v>
      </c>
    </row>
    <row r="57">
      <c r="A57" s="4" t="inlineStr">
        <is>
          <t>Issuance of common stock</t>
        </is>
      </c>
      <c r="B57" s="5" t="n">
        <v>-961</v>
      </c>
      <c r="E57" s="5" t="n">
        <v>-961</v>
      </c>
    </row>
    <row r="58">
      <c r="A58" s="4" t="inlineStr">
        <is>
          <t>Issuance of common stock (in shares)</t>
        </is>
      </c>
      <c r="D58" s="5" t="n">
        <v>28970</v>
      </c>
    </row>
    <row r="59">
      <c r="A59" s="4" t="inlineStr">
        <is>
          <t>Remeasurement of redeemable noncontrolling interests</t>
        </is>
      </c>
      <c r="B59" s="5" t="n">
        <v>-3878</v>
      </c>
      <c r="E59" s="5" t="n">
        <v>-3878</v>
      </c>
    </row>
    <row r="60">
      <c r="A60" s="4" t="inlineStr">
        <is>
          <t>Purchase of treasury stock</t>
        </is>
      </c>
      <c r="B60" s="5" t="n">
        <v>-19</v>
      </c>
      <c r="I60" s="6" t="n">
        <v>-19</v>
      </c>
    </row>
    <row r="61">
      <c r="A61" s="4" t="inlineStr">
        <is>
          <t>Purchase of treasury stock (in shares)</t>
        </is>
      </c>
      <c r="I61" s="5" t="n">
        <v>4837</v>
      </c>
    </row>
    <row r="62">
      <c r="A62" s="4" t="inlineStr">
        <is>
          <t>Restricted share forfeiture</t>
        </is>
      </c>
      <c r="B62" s="5" t="n">
        <v>-4</v>
      </c>
      <c r="I62" s="6" t="n">
        <v>-4</v>
      </c>
    </row>
    <row r="63">
      <c r="A63" s="4" t="inlineStr">
        <is>
          <t>Restricted share forfeiture (in shares)</t>
        </is>
      </c>
      <c r="I63" s="5" t="n">
        <v>397166</v>
      </c>
    </row>
    <row r="64">
      <c r="A64" s="4" t="inlineStr">
        <is>
          <t>Other activity</t>
        </is>
      </c>
      <c r="B64" s="5" t="n">
        <v>231</v>
      </c>
      <c r="E64" s="5" t="n">
        <v>231</v>
      </c>
    </row>
    <row r="65">
      <c r="A65" s="4" t="inlineStr">
        <is>
          <t>Ending balance at Sep. 30, 2020</t>
        </is>
      </c>
      <c r="B65" s="6" t="n">
        <v>426129</v>
      </c>
      <c r="D65" s="6" t="n">
        <v>1375</v>
      </c>
      <c r="E65" s="6" t="n">
        <v>1100269</v>
      </c>
      <c r="F65" s="6" t="n">
        <v>-6411</v>
      </c>
      <c r="G65" s="6" t="n">
        <v>-664263</v>
      </c>
      <c r="I65" s="6" t="n">
        <v>-4841</v>
      </c>
    </row>
    <row r="66">
      <c r="A66" s="4" t="inlineStr">
        <is>
          <t>Ending balance (in shares) at Sep. 30, 2020</t>
        </is>
      </c>
      <c r="D66" s="5" t="n">
        <v>137478696</v>
      </c>
      <c r="I66" s="5" t="n">
        <v>11729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Detail) - USD ($) $ in Thousands</t>
        </is>
      </c>
      <c r="B1" s="2" t="inlineStr">
        <is>
          <t>Sep. 30, 2020</t>
        </is>
      </c>
      <c r="C1" s="2" t="inlineStr">
        <is>
          <t>Dec. 31, 2019</t>
        </is>
      </c>
    </row>
    <row r="2">
      <c r="A2" s="3" t="inlineStr">
        <is>
          <t>Amortized intangible assets:</t>
        </is>
      </c>
    </row>
    <row r="3">
      <c r="A3" s="4" t="inlineStr">
        <is>
          <t>Gross carrying amount</t>
        </is>
      </c>
      <c r="B3" s="6" t="n">
        <v>944301</v>
      </c>
      <c r="C3" s="6" t="n">
        <v>979778</v>
      </c>
    </row>
    <row r="4">
      <c r="A4" s="4" t="inlineStr">
        <is>
          <t>Accumulated amortization</t>
        </is>
      </c>
      <c r="B4" s="5" t="n">
        <v>226953</v>
      </c>
      <c r="C4" s="5" t="n">
        <v>145773</v>
      </c>
    </row>
    <row r="5">
      <c r="A5" s="4" t="inlineStr">
        <is>
          <t>Net carrying amount</t>
        </is>
      </c>
      <c r="B5" s="5" t="n">
        <v>717348</v>
      </c>
      <c r="C5" s="5" t="n">
        <v>834005</v>
      </c>
    </row>
    <row r="6">
      <c r="A6" s="4" t="inlineStr">
        <is>
          <t>Goodwill</t>
        </is>
      </c>
      <c r="B6" s="5" t="n">
        <v>560215</v>
      </c>
      <c r="C6" s="5" t="n">
        <v>914331</v>
      </c>
    </row>
    <row r="7">
      <c r="A7" s="4" t="inlineStr">
        <is>
          <t>Total</t>
        </is>
      </c>
      <c r="B7" s="5" t="n">
        <v>736588</v>
      </c>
      <c r="C7" s="5" t="n">
        <v>1092890</v>
      </c>
    </row>
    <row r="8">
      <c r="A8" s="4" t="inlineStr">
        <is>
          <t>Mastheads</t>
        </is>
      </c>
    </row>
    <row r="9">
      <c r="A9" s="3" t="inlineStr">
        <is>
          <t>Non-amortized intangible assets:</t>
        </is>
      </c>
    </row>
    <row r="10">
      <c r="A10" s="4" t="inlineStr">
        <is>
          <t>Nonamortized intangible assets</t>
        </is>
      </c>
      <c r="B10" s="5" t="n">
        <v>176373</v>
      </c>
      <c r="C10" s="5" t="n">
        <v>178559</v>
      </c>
    </row>
    <row r="11">
      <c r="A11" s="4" t="inlineStr">
        <is>
          <t>Advertiser relationships</t>
        </is>
      </c>
    </row>
    <row r="12">
      <c r="A12" s="3" t="inlineStr">
        <is>
          <t>Amortized intangible assets:</t>
        </is>
      </c>
    </row>
    <row r="13">
      <c r="A13" s="4" t="inlineStr">
        <is>
          <t>Gross carrying amount</t>
        </is>
      </c>
      <c r="B13" s="5" t="n">
        <v>496062</v>
      </c>
      <c r="C13" s="5" t="n">
        <v>534161</v>
      </c>
    </row>
    <row r="14">
      <c r="A14" s="4" t="inlineStr">
        <is>
          <t>Accumulated amortization</t>
        </is>
      </c>
      <c r="B14" s="5" t="n">
        <v>111782</v>
      </c>
      <c r="C14" s="5" t="n">
        <v>75363</v>
      </c>
    </row>
    <row r="15">
      <c r="A15" s="4" t="inlineStr">
        <is>
          <t>Net carrying amount</t>
        </is>
      </c>
      <c r="B15" s="5" t="n">
        <v>384280</v>
      </c>
      <c r="C15" s="5" t="n">
        <v>458798</v>
      </c>
    </row>
    <row r="16">
      <c r="A16" s="4" t="inlineStr">
        <is>
          <t>Other customer relationships</t>
        </is>
      </c>
    </row>
    <row r="17">
      <c r="A17" s="3" t="inlineStr">
        <is>
          <t>Amortized intangible assets:</t>
        </is>
      </c>
    </row>
    <row r="18">
      <c r="A18" s="4" t="inlineStr">
        <is>
          <t>Gross carrying amount</t>
        </is>
      </c>
      <c r="B18" s="5" t="n">
        <v>112704</v>
      </c>
      <c r="C18" s="5" t="n">
        <v>109674</v>
      </c>
    </row>
    <row r="19">
      <c r="A19" s="4" t="inlineStr">
        <is>
          <t>Accumulated amortization</t>
        </is>
      </c>
      <c r="B19" s="5" t="n">
        <v>24561</v>
      </c>
      <c r="C19" s="5" t="n">
        <v>14303</v>
      </c>
    </row>
    <row r="20">
      <c r="A20" s="4" t="inlineStr">
        <is>
          <t>Net carrying amount</t>
        </is>
      </c>
      <c r="B20" s="5" t="n">
        <v>88143</v>
      </c>
      <c r="C20" s="5" t="n">
        <v>95371</v>
      </c>
    </row>
    <row r="21">
      <c r="A21" s="4" t="inlineStr">
        <is>
          <t>Subscriber relationships</t>
        </is>
      </c>
    </row>
    <row r="22">
      <c r="A22" s="3" t="inlineStr">
        <is>
          <t>Amortized intangible assets:</t>
        </is>
      </c>
    </row>
    <row r="23">
      <c r="A23" s="4" t="inlineStr">
        <is>
          <t>Gross carrying amount</t>
        </is>
      </c>
      <c r="B23" s="5" t="n">
        <v>265218</v>
      </c>
      <c r="C23" s="5" t="n">
        <v>259391</v>
      </c>
    </row>
    <row r="24">
      <c r="A24" s="4" t="inlineStr">
        <is>
          <t>Accumulated amortization</t>
        </is>
      </c>
      <c r="B24" s="5" t="n">
        <v>67469</v>
      </c>
      <c r="C24" s="5" t="n">
        <v>44878</v>
      </c>
    </row>
    <row r="25">
      <c r="A25" s="4" t="inlineStr">
        <is>
          <t>Net carrying amount</t>
        </is>
      </c>
      <c r="B25" s="5" t="n">
        <v>197749</v>
      </c>
      <c r="C25" s="5" t="n">
        <v>214513</v>
      </c>
    </row>
    <row r="26">
      <c r="A26" s="4" t="inlineStr">
        <is>
          <t>Other intangible assets</t>
        </is>
      </c>
    </row>
    <row r="27">
      <c r="A27" s="3" t="inlineStr">
        <is>
          <t>Amortized intangible assets:</t>
        </is>
      </c>
    </row>
    <row r="28">
      <c r="A28" s="4" t="inlineStr">
        <is>
          <t>Gross carrying amount</t>
        </is>
      </c>
      <c r="B28" s="5" t="n">
        <v>70317</v>
      </c>
      <c r="C28" s="5" t="n">
        <v>76552</v>
      </c>
    </row>
    <row r="29">
      <c r="A29" s="4" t="inlineStr">
        <is>
          <t>Accumulated amortization</t>
        </is>
      </c>
      <c r="B29" s="5" t="n">
        <v>23141</v>
      </c>
      <c r="C29" s="5" t="n">
        <v>11229</v>
      </c>
    </row>
    <row r="30">
      <c r="A30" s="4" t="inlineStr">
        <is>
          <t>Net carrying amount</t>
        </is>
      </c>
      <c r="B30" s="6" t="n">
        <v>47176</v>
      </c>
      <c r="C30" s="6" t="n">
        <v>653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 in Goodwill (Detail) - USD ($) $ in Thousands</t>
        </is>
      </c>
      <c r="B1" s="2" t="inlineStr">
        <is>
          <t>9 Months Ended</t>
        </is>
      </c>
    </row>
    <row r="2">
      <c r="B2" s="2" t="inlineStr">
        <is>
          <t>Sep. 30, 2020</t>
        </is>
      </c>
      <c r="C2" s="2" t="inlineStr">
        <is>
          <t>Dec. 31, 2019</t>
        </is>
      </c>
    </row>
    <row r="3">
      <c r="A3" s="3" t="inlineStr">
        <is>
          <t>Goodwill</t>
        </is>
      </c>
    </row>
    <row r="4">
      <c r="A4" s="4" t="inlineStr">
        <is>
          <t>Gross balance</t>
        </is>
      </c>
      <c r="B4" s="6" t="n">
        <v>1012297</v>
      </c>
      <c r="C4" s="6" t="n">
        <v>1002252</v>
      </c>
    </row>
    <row r="5">
      <c r="A5" s="4" t="inlineStr">
        <is>
          <t>Accumulated impairments</t>
        </is>
      </c>
      <c r="B5" s="5" t="n">
        <v>-452082</v>
      </c>
      <c r="C5" s="5" t="n">
        <v>-87921</v>
      </c>
    </row>
    <row r="6">
      <c r="A6" s="4" t="inlineStr">
        <is>
          <t>Goodwill impairment</t>
        </is>
      </c>
      <c r="B6" s="5" t="n">
        <v>-362350</v>
      </c>
    </row>
    <row r="7">
      <c r="A7" s="4" t="inlineStr">
        <is>
          <t>Measurement period adjustments</t>
        </is>
      </c>
      <c r="B7" s="5" t="n">
        <v>11770</v>
      </c>
    </row>
    <row r="8">
      <c r="A8" s="4" t="inlineStr">
        <is>
          <t>Foreign currency exchange rate changes</t>
        </is>
      </c>
      <c r="B8" s="5" t="n">
        <v>-3536</v>
      </c>
    </row>
    <row r="9">
      <c r="A9" s="4" t="inlineStr">
        <is>
          <t>Total</t>
        </is>
      </c>
      <c r="B9" s="5" t="n">
        <v>-354116</v>
      </c>
    </row>
    <row r="10">
      <c r="A10" s="4" t="inlineStr">
        <is>
          <t>Goodwill</t>
        </is>
      </c>
      <c r="B10" s="5" t="n">
        <v>560215</v>
      </c>
      <c r="C10" s="5" t="n">
        <v>914331</v>
      </c>
    </row>
    <row r="11">
      <c r="A11" s="4" t="inlineStr">
        <is>
          <t>Publishing Segment</t>
        </is>
      </c>
    </row>
    <row r="12">
      <c r="A12" s="3" t="inlineStr">
        <is>
          <t>Goodwill</t>
        </is>
      </c>
    </row>
    <row r="13">
      <c r="A13" s="4" t="inlineStr">
        <is>
          <t>Gross balance</t>
        </is>
      </c>
      <c r="B13" s="5" t="n">
        <v>869439</v>
      </c>
      <c r="C13" s="5" t="n">
        <v>800606</v>
      </c>
    </row>
    <row r="14">
      <c r="A14" s="4" t="inlineStr">
        <is>
          <t>Accumulated impairments</t>
        </is>
      </c>
      <c r="B14" s="5" t="n">
        <v>-407934</v>
      </c>
      <c r="C14" s="5" t="n">
        <v>-84272</v>
      </c>
    </row>
    <row r="15">
      <c r="A15" s="4" t="inlineStr">
        <is>
          <t>Goodwill impairment</t>
        </is>
      </c>
      <c r="B15" s="5" t="n">
        <v>-321851</v>
      </c>
    </row>
    <row r="16">
      <c r="A16" s="4" t="inlineStr">
        <is>
          <t>Measurement period adjustments</t>
        </is>
      </c>
      <c r="B16" s="5" t="n">
        <v>70558</v>
      </c>
    </row>
    <row r="17">
      <c r="A17" s="4" t="inlineStr">
        <is>
          <t>Foreign currency exchange rate changes</t>
        </is>
      </c>
      <c r="B17" s="5" t="n">
        <v>-3536</v>
      </c>
    </row>
    <row r="18">
      <c r="A18" s="4" t="inlineStr">
        <is>
          <t>Total</t>
        </is>
      </c>
      <c r="B18" s="5" t="n">
        <v>-254829</v>
      </c>
    </row>
    <row r="19">
      <c r="A19" s="4" t="inlineStr">
        <is>
          <t>Goodwill</t>
        </is>
      </c>
      <c r="B19" s="5" t="n">
        <v>461505</v>
      </c>
      <c r="C19" s="5" t="n">
        <v>716334</v>
      </c>
    </row>
    <row r="20">
      <c r="A20" s="4" t="inlineStr">
        <is>
          <t>Marketing Solutions</t>
        </is>
      </c>
    </row>
    <row r="21">
      <c r="A21" s="3" t="inlineStr">
        <is>
          <t>Goodwill</t>
        </is>
      </c>
    </row>
    <row r="22">
      <c r="A22" s="4" t="inlineStr">
        <is>
          <t>Gross balance</t>
        </is>
      </c>
      <c r="B22" s="5" t="n">
        <v>142858</v>
      </c>
      <c r="C22" s="5" t="n">
        <v>201646</v>
      </c>
    </row>
    <row r="23">
      <c r="A23" s="4" t="inlineStr">
        <is>
          <t>Accumulated impairments</t>
        </is>
      </c>
      <c r="B23" s="5" t="n">
        <v>-44148</v>
      </c>
      <c r="C23" s="5" t="n">
        <v>-3649</v>
      </c>
    </row>
    <row r="24">
      <c r="A24" s="4" t="inlineStr">
        <is>
          <t>Goodwill impairment</t>
        </is>
      </c>
      <c r="B24" s="5" t="n">
        <v>-40499</v>
      </c>
    </row>
    <row r="25">
      <c r="A25" s="4" t="inlineStr">
        <is>
          <t>Measurement period adjustments</t>
        </is>
      </c>
      <c r="B25" s="5" t="n">
        <v>-58788</v>
      </c>
    </row>
    <row r="26">
      <c r="A26" s="4" t="inlineStr">
        <is>
          <t>Foreign currency exchange rate changes</t>
        </is>
      </c>
      <c r="B26" s="5" t="n">
        <v>0</v>
      </c>
    </row>
    <row r="27">
      <c r="A27" s="4" t="inlineStr">
        <is>
          <t>Total</t>
        </is>
      </c>
      <c r="B27" s="5" t="n">
        <v>-99287</v>
      </c>
    </row>
    <row r="28">
      <c r="A28" s="4" t="inlineStr">
        <is>
          <t>Goodwill</t>
        </is>
      </c>
      <c r="B28" s="6" t="n">
        <v>98710</v>
      </c>
      <c r="C28" s="6" t="n">
        <v>1979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Narrative (Detail) - USD ($) $ in Thousands</t>
        </is>
      </c>
      <c r="B1" s="2" t="inlineStr">
        <is>
          <t>3 Months Ended</t>
        </is>
      </c>
      <c r="C1" s="2" t="inlineStr">
        <is>
          <t>9 Months Ended</t>
        </is>
      </c>
    </row>
    <row r="2">
      <c r="B2" s="2" t="inlineStr">
        <is>
          <t>Jun. 30, 2020</t>
        </is>
      </c>
      <c r="C2" s="2" t="inlineStr">
        <is>
          <t>Sep. 30, 2020</t>
        </is>
      </c>
    </row>
    <row r="3">
      <c r="A3" s="3" t="inlineStr">
        <is>
          <t>Finite-Lived Intangible Assets</t>
        </is>
      </c>
    </row>
    <row r="4">
      <c r="A4" s="4" t="inlineStr">
        <is>
          <t>Impairment of I intangible assets excluding goodwill</t>
        </is>
      </c>
      <c r="B4" s="6" t="n">
        <v>23000</v>
      </c>
    </row>
    <row r="5">
      <c r="A5" s="4" t="inlineStr">
        <is>
          <t>Goodwill impairment</t>
        </is>
      </c>
      <c r="C5" s="6" t="n">
        <v>362350</v>
      </c>
    </row>
    <row r="6">
      <c r="A6" s="4" t="inlineStr">
        <is>
          <t>Domestic Publishing</t>
        </is>
      </c>
    </row>
    <row r="7">
      <c r="A7" s="3" t="inlineStr">
        <is>
          <t>Finite-Lived Intangible Assets</t>
        </is>
      </c>
    </row>
    <row r="8">
      <c r="A8" s="4" t="inlineStr">
        <is>
          <t>Impairment of finite lived intangible assets</t>
        </is>
      </c>
      <c r="C8" s="5" t="n">
        <v>4000</v>
      </c>
    </row>
    <row r="9">
      <c r="A9" s="4" t="inlineStr">
        <is>
          <t>Goodwill impairment</t>
        </is>
      </c>
      <c r="B9" s="5" t="n">
        <v>256500</v>
      </c>
    </row>
    <row r="10">
      <c r="A10" s="4" t="inlineStr">
        <is>
          <t>Newspaper Reporting Unit</t>
        </is>
      </c>
    </row>
    <row r="11">
      <c r="A11" s="3" t="inlineStr">
        <is>
          <t>Finite-Lived Intangible Assets</t>
        </is>
      </c>
    </row>
    <row r="12">
      <c r="A12" s="4" t="inlineStr">
        <is>
          <t>Impairment of finite lived intangible assets</t>
        </is>
      </c>
      <c r="C12" s="6" t="n">
        <v>4000</v>
      </c>
    </row>
    <row r="13">
      <c r="A13" s="4" t="inlineStr">
        <is>
          <t>Goodwill impairment</t>
        </is>
      </c>
      <c r="B13" s="5" t="n">
        <v>65400</v>
      </c>
    </row>
    <row r="14">
      <c r="A14" s="4" t="inlineStr">
        <is>
          <t>Marketing Solutions</t>
        </is>
      </c>
    </row>
    <row r="15">
      <c r="A15" s="3" t="inlineStr">
        <is>
          <t>Finite-Lived Intangible Assets</t>
        </is>
      </c>
    </row>
    <row r="16">
      <c r="A16" s="4" t="inlineStr">
        <is>
          <t>Goodwill impairment</t>
        </is>
      </c>
      <c r="B16" s="6" t="n">
        <v>40500</v>
      </c>
    </row>
    <row r="17">
      <c r="A17" s="4" t="inlineStr">
        <is>
          <t>Measurement Input, Long-term Revenue Growth Rate | Minimum</t>
        </is>
      </c>
    </row>
    <row r="18">
      <c r="A18" s="3" t="inlineStr">
        <is>
          <t>Finite-Lived Intangible Assets</t>
        </is>
      </c>
    </row>
    <row r="19">
      <c r="A19" s="4" t="inlineStr">
        <is>
          <t>Intangible assets measurement inputs (percent)</t>
        </is>
      </c>
      <c r="C19" s="4" t="inlineStr">
        <is>
          <t>(0.50%)</t>
        </is>
      </c>
    </row>
    <row r="20">
      <c r="A20" s="4" t="inlineStr">
        <is>
          <t>Measurement Input, Long-term Revenue Growth Rate | Maximum</t>
        </is>
      </c>
    </row>
    <row r="21">
      <c r="A21" s="3" t="inlineStr">
        <is>
          <t>Finite-Lived Intangible Assets</t>
        </is>
      </c>
    </row>
    <row r="22">
      <c r="A22" s="4" t="inlineStr">
        <is>
          <t>Intangible assets measurement inputs (percent)</t>
        </is>
      </c>
      <c r="C22" s="4" t="inlineStr">
        <is>
          <t>3.00%</t>
        </is>
      </c>
    </row>
    <row r="23">
      <c r="A23" s="4" t="inlineStr">
        <is>
          <t>Measurement Input, Discount Rate | Minimum</t>
        </is>
      </c>
    </row>
    <row r="24">
      <c r="A24" s="3" t="inlineStr">
        <is>
          <t>Finite-Lived Intangible Assets</t>
        </is>
      </c>
    </row>
    <row r="25">
      <c r="A25" s="4" t="inlineStr">
        <is>
          <t>Intangible assets measurement inputs (percent)</t>
        </is>
      </c>
      <c r="C25" s="4" t="inlineStr">
        <is>
          <t>10.00%</t>
        </is>
      </c>
    </row>
    <row r="26">
      <c r="A26" s="4" t="inlineStr">
        <is>
          <t>Measurement Input, Discount Rate | Maximum</t>
        </is>
      </c>
    </row>
    <row r="27">
      <c r="A27" s="3" t="inlineStr">
        <is>
          <t>Finite-Lived Intangible Assets</t>
        </is>
      </c>
    </row>
    <row r="28">
      <c r="A28" s="4" t="inlineStr">
        <is>
          <t>Intangible assets measurement inputs (percent)</t>
        </is>
      </c>
      <c r="C28" s="4" t="inlineStr">
        <is>
          <t>15.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impairments of property, plant and equipment - Severance Related Expenses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Restructuring Cost and Reserve</t>
        </is>
      </c>
    </row>
    <row r="4">
      <c r="A4" s="4" t="inlineStr">
        <is>
          <t>Severance related expenses</t>
        </is>
      </c>
      <c r="B4" s="6" t="n">
        <v>13417</v>
      </c>
      <c r="C4" s="6" t="n">
        <v>3136</v>
      </c>
      <c r="D4" s="6" t="n">
        <v>73978</v>
      </c>
      <c r="E4" s="6" t="n">
        <v>13213</v>
      </c>
    </row>
    <row r="5">
      <c r="A5" s="4" t="inlineStr">
        <is>
          <t>Severance</t>
        </is>
      </c>
    </row>
    <row r="6">
      <c r="A6" s="3" t="inlineStr">
        <is>
          <t>Restructuring Cost and Reserve</t>
        </is>
      </c>
    </row>
    <row r="7">
      <c r="A7" s="4" t="inlineStr">
        <is>
          <t>Severance related expenses</t>
        </is>
      </c>
      <c r="B7" s="5" t="n">
        <v>7282</v>
      </c>
      <c r="C7" s="5" t="n">
        <v>1928</v>
      </c>
      <c r="D7" s="5" t="n">
        <v>54803</v>
      </c>
      <c r="E7" s="5" t="n">
        <v>8221</v>
      </c>
    </row>
    <row r="8">
      <c r="A8" s="4" t="inlineStr">
        <is>
          <t>Operating Segments | Publishing | Severance</t>
        </is>
      </c>
    </row>
    <row r="9">
      <c r="A9" s="3" t="inlineStr">
        <is>
          <t>Restructuring Cost and Reserve</t>
        </is>
      </c>
    </row>
    <row r="10">
      <c r="A10" s="4" t="inlineStr">
        <is>
          <t>Severance related expenses</t>
        </is>
      </c>
      <c r="B10" s="5" t="n">
        <v>3983</v>
      </c>
      <c r="C10" s="5" t="n">
        <v>1489</v>
      </c>
      <c r="D10" s="5" t="n">
        <v>35401</v>
      </c>
      <c r="E10" s="5" t="n">
        <v>6145</v>
      </c>
    </row>
    <row r="11">
      <c r="A11" s="4" t="inlineStr">
        <is>
          <t>Operating Segments | Marketing Solutions | Severance</t>
        </is>
      </c>
    </row>
    <row r="12">
      <c r="A12" s="3" t="inlineStr">
        <is>
          <t>Restructuring Cost and Reserve</t>
        </is>
      </c>
    </row>
    <row r="13">
      <c r="A13" s="4" t="inlineStr">
        <is>
          <t>Severance related expenses</t>
        </is>
      </c>
      <c r="B13" s="5" t="n">
        <v>1196</v>
      </c>
      <c r="C13" s="5" t="n">
        <v>431</v>
      </c>
      <c r="D13" s="5" t="n">
        <v>5333</v>
      </c>
      <c r="E13" s="5" t="n">
        <v>1167</v>
      </c>
    </row>
    <row r="14">
      <c r="A14" s="4" t="inlineStr">
        <is>
          <t>Corporate and Other | Severance</t>
        </is>
      </c>
    </row>
    <row r="15">
      <c r="A15" s="3" t="inlineStr">
        <is>
          <t>Restructuring Cost and Reserve</t>
        </is>
      </c>
    </row>
    <row r="16">
      <c r="A16" s="4" t="inlineStr">
        <is>
          <t>Severance related expenses</t>
        </is>
      </c>
      <c r="B16" s="6" t="n">
        <v>2103</v>
      </c>
      <c r="C16" s="6" t="n">
        <v>8</v>
      </c>
      <c r="D16" s="6" t="n">
        <v>14069</v>
      </c>
      <c r="E16" s="6" t="n">
        <v>9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impairments of property, plant and equipment - Restructuring Reserve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Restructuring Reserve</t>
        </is>
      </c>
    </row>
    <row r="4">
      <c r="A4" s="4" t="inlineStr">
        <is>
          <t>Integration and reorganization costs</t>
        </is>
      </c>
      <c r="B4" s="6" t="n">
        <v>13417</v>
      </c>
      <c r="C4" s="6" t="n">
        <v>3136</v>
      </c>
      <c r="D4" s="6" t="n">
        <v>73978</v>
      </c>
      <c r="E4" s="6" t="n">
        <v>13213</v>
      </c>
    </row>
    <row r="5">
      <c r="A5" s="4" t="inlineStr">
        <is>
          <t>Severance</t>
        </is>
      </c>
    </row>
    <row r="6">
      <c r="A6" s="3" t="inlineStr">
        <is>
          <t>Restructuring Reserve</t>
        </is>
      </c>
    </row>
    <row r="7">
      <c r="A7" s="4" t="inlineStr">
        <is>
          <t>Beginning balance</t>
        </is>
      </c>
      <c r="D7" s="5" t="n">
        <v>30785</v>
      </c>
    </row>
    <row r="8">
      <c r="A8" s="4" t="inlineStr">
        <is>
          <t>Integration and reorganization costs</t>
        </is>
      </c>
      <c r="B8" s="5" t="n">
        <v>7282</v>
      </c>
      <c r="C8" s="6" t="n">
        <v>1928</v>
      </c>
      <c r="D8" s="5" t="n">
        <v>54803</v>
      </c>
      <c r="E8" s="6" t="n">
        <v>8221</v>
      </c>
    </row>
    <row r="9">
      <c r="A9" s="4" t="inlineStr">
        <is>
          <t>Cash payments</t>
        </is>
      </c>
      <c r="D9" s="5" t="n">
        <v>-71962</v>
      </c>
    </row>
    <row r="10">
      <c r="A10" s="4" t="inlineStr">
        <is>
          <t>Ending balance</t>
        </is>
      </c>
      <c r="B10" s="6" t="n">
        <v>13626</v>
      </c>
      <c r="D10" s="6" t="n">
        <v>136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impairments of property, plant and equipment - Facility Consolidation Charges and Accelerated Depreciation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Restructuring Cost and Reserve</t>
        </is>
      </c>
    </row>
    <row r="4">
      <c r="A4" s="4" t="inlineStr">
        <is>
          <t>Integration and reorganization costs</t>
        </is>
      </c>
      <c r="B4" s="6" t="n">
        <v>13417</v>
      </c>
      <c r="C4" s="6" t="n">
        <v>3136</v>
      </c>
      <c r="D4" s="6" t="n">
        <v>73978</v>
      </c>
      <c r="E4" s="6" t="n">
        <v>13213</v>
      </c>
    </row>
    <row r="5">
      <c r="A5" s="4" t="inlineStr">
        <is>
          <t>Facility Closing</t>
        </is>
      </c>
    </row>
    <row r="6">
      <c r="A6" s="3" t="inlineStr">
        <is>
          <t>Restructuring Cost and Reserve</t>
        </is>
      </c>
    </row>
    <row r="7">
      <c r="A7" s="4" t="inlineStr">
        <is>
          <t>Integration and reorganization costs</t>
        </is>
      </c>
      <c r="B7" s="5" t="n">
        <v>6135</v>
      </c>
      <c r="C7" s="5" t="n">
        <v>1208</v>
      </c>
      <c r="D7" s="5" t="n">
        <v>19175</v>
      </c>
      <c r="E7" s="5" t="n">
        <v>4992</v>
      </c>
    </row>
    <row r="8">
      <c r="A8" s="4" t="inlineStr">
        <is>
          <t>Operating Segments | Publishing | Facility Closing</t>
        </is>
      </c>
    </row>
    <row r="9">
      <c r="A9" s="3" t="inlineStr">
        <is>
          <t>Restructuring Cost and Reserve</t>
        </is>
      </c>
    </row>
    <row r="10">
      <c r="A10" s="4" t="inlineStr">
        <is>
          <t>Integration and reorganization costs</t>
        </is>
      </c>
      <c r="B10" s="5" t="n">
        <v>1137</v>
      </c>
      <c r="C10" s="5" t="n">
        <v>1119</v>
      </c>
      <c r="D10" s="5" t="n">
        <v>3648</v>
      </c>
      <c r="E10" s="5" t="n">
        <v>2922</v>
      </c>
    </row>
    <row r="11">
      <c r="A11" s="4" t="inlineStr">
        <is>
          <t>Operating Segments | Marketing Solutions | Facility Closing</t>
        </is>
      </c>
    </row>
    <row r="12">
      <c r="A12" s="3" t="inlineStr">
        <is>
          <t>Restructuring Cost and Reserve</t>
        </is>
      </c>
    </row>
    <row r="13">
      <c r="A13" s="4" t="inlineStr">
        <is>
          <t>Integration and reorganization costs</t>
        </is>
      </c>
      <c r="B13" s="5" t="n">
        <v>41</v>
      </c>
      <c r="C13" s="5" t="n">
        <v>70</v>
      </c>
      <c r="D13" s="5" t="n">
        <v>254</v>
      </c>
      <c r="E13" s="5" t="n">
        <v>70</v>
      </c>
    </row>
    <row r="14">
      <c r="A14" s="4" t="inlineStr">
        <is>
          <t>Corporate and Other | Facility Closing</t>
        </is>
      </c>
    </row>
    <row r="15">
      <c r="A15" s="3" t="inlineStr">
        <is>
          <t>Restructuring Cost and Reserve</t>
        </is>
      </c>
    </row>
    <row r="16">
      <c r="A16" s="4" t="inlineStr">
        <is>
          <t>Integration and reorganization costs</t>
        </is>
      </c>
      <c r="B16" s="6" t="n">
        <v>4957</v>
      </c>
      <c r="C16" s="6" t="n">
        <v>19</v>
      </c>
      <c r="D16" s="6" t="n">
        <v>15273</v>
      </c>
      <c r="E16" s="6" t="n">
        <v>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impairments of property, plant and equipment - Narrative (Details)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Restructuring Cost and Reserve</t>
        </is>
      </c>
    </row>
    <row r="4">
      <c r="A4" s="4" t="inlineStr">
        <is>
          <t>Asset impairments</t>
        </is>
      </c>
      <c r="B4" s="6" t="n">
        <v>1585000</v>
      </c>
      <c r="C4" s="6" t="n">
        <v>0</v>
      </c>
      <c r="D4" s="6" t="n">
        <v>8444000</v>
      </c>
      <c r="E4" s="6" t="n">
        <v>2469000</v>
      </c>
    </row>
    <row r="5">
      <c r="A5" s="4" t="inlineStr">
        <is>
          <t>Publishing</t>
        </is>
      </c>
    </row>
    <row r="6">
      <c r="A6" s="3" t="inlineStr">
        <is>
          <t>Restructuring Cost and Reserve</t>
        </is>
      </c>
    </row>
    <row r="7">
      <c r="A7" s="4" t="inlineStr">
        <is>
          <t>Asset impairments</t>
        </is>
      </c>
      <c r="B7" s="5" t="n">
        <v>1600000</v>
      </c>
      <c r="C7" s="5" t="n">
        <v>0</v>
      </c>
      <c r="D7" s="5" t="n">
        <v>8400000</v>
      </c>
    </row>
    <row r="8">
      <c r="A8" s="4" t="inlineStr">
        <is>
          <t>Accelerated depreciation</t>
        </is>
      </c>
      <c r="B8" s="6" t="n">
        <v>9300000</v>
      </c>
      <c r="C8" s="6" t="n">
        <v>2200000</v>
      </c>
      <c r="D8" s="6" t="n">
        <v>45000000</v>
      </c>
      <c r="E8" s="5" t="n">
        <v>4800000</v>
      </c>
    </row>
    <row r="9">
      <c r="A9" s="4" t="inlineStr">
        <is>
          <t>Corporate and Other</t>
        </is>
      </c>
    </row>
    <row r="10">
      <c r="A10" s="3" t="inlineStr">
        <is>
          <t>Restructuring Cost and Reserve</t>
        </is>
      </c>
    </row>
    <row r="11">
      <c r="A11" s="4" t="inlineStr">
        <is>
          <t>Asset impairments</t>
        </is>
      </c>
      <c r="E11" s="6" t="n">
        <v>2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1" customWidth="1" min="2" max="2"/>
    <col width="39" customWidth="1" min="3" max="3"/>
    <col width="29" customWidth="1" min="4" max="4"/>
    <col width="21" customWidth="1" min="5" max="5"/>
    <col width="29" customWidth="1" min="6" max="6"/>
    <col width="21" customWidth="1" min="7" max="7"/>
    <col width="21" customWidth="1" min="8" max="8"/>
    <col width="21" customWidth="1" min="9" max="9"/>
  </cols>
  <sheetData>
    <row r="1">
      <c r="A1" s="1" t="inlineStr">
        <is>
          <t>Debt - Narrative (Details)</t>
        </is>
      </c>
      <c r="B1" s="2" t="inlineStr">
        <is>
          <t>Apr. 09, 2018USD ($)$ / shares</t>
        </is>
      </c>
      <c r="C1" s="2" t="inlineStr">
        <is>
          <t>Nov. 30, 2019USD ($)directorindividual</t>
        </is>
      </c>
      <c r="D1" s="2" t="inlineStr">
        <is>
          <t>Sep. 30, 2020USD ($)director</t>
        </is>
      </c>
      <c r="E1" s="2" t="inlineStr">
        <is>
          <t>Sep. 29, 2019USD ($)</t>
        </is>
      </c>
      <c r="F1" s="2" t="inlineStr">
        <is>
          <t>Sep. 30, 2020USD ($)director</t>
        </is>
      </c>
      <c r="G1" s="2" t="inlineStr">
        <is>
          <t>Sep. 30, 2019USD ($)</t>
        </is>
      </c>
      <c r="H1" s="2" t="inlineStr">
        <is>
          <t>Sep. 29, 2019USD ($)</t>
        </is>
      </c>
      <c r="I1" s="2" t="inlineStr">
        <is>
          <t>Dec. 31, 2019USD ($)</t>
        </is>
      </c>
    </row>
    <row r="2">
      <c r="A2" s="3" t="inlineStr">
        <is>
          <t>Line of Credit Facility</t>
        </is>
      </c>
    </row>
    <row r="3">
      <c r="A3" s="4" t="inlineStr">
        <is>
          <t>Interest expense</t>
        </is>
      </c>
      <c r="D3" s="6" t="n">
        <v>58063000</v>
      </c>
      <c r="E3" s="6" t="n">
        <v>10030000</v>
      </c>
      <c r="F3" s="6" t="n">
        <v>173890000</v>
      </c>
      <c r="H3" s="6" t="n">
        <v>30376000</v>
      </c>
    </row>
    <row r="4">
      <c r="A4" s="4" t="inlineStr">
        <is>
          <t>Loss on early extinguishment of debt</t>
        </is>
      </c>
      <c r="D4" s="5" t="n">
        <v>476000</v>
      </c>
      <c r="E4" s="6" t="n">
        <v>0</v>
      </c>
      <c r="F4" s="5" t="n">
        <v>1650000</v>
      </c>
      <c r="H4" s="6" t="n">
        <v>0</v>
      </c>
    </row>
    <row r="5">
      <c r="A5" s="4" t="inlineStr">
        <is>
          <t>Current portion of long-term debt</t>
        </is>
      </c>
      <c r="D5" s="5" t="n">
        <v>15179000</v>
      </c>
      <c r="F5" s="5" t="n">
        <v>15179000</v>
      </c>
      <c r="I5" s="6" t="n">
        <v>3300000</v>
      </c>
    </row>
    <row r="6">
      <c r="A6" s="4" t="inlineStr">
        <is>
          <t>Senior secured term loan | Apollo Term Loan</t>
        </is>
      </c>
    </row>
    <row r="7">
      <c r="A7" s="3" t="inlineStr">
        <is>
          <t>Line of Credit Facility</t>
        </is>
      </c>
    </row>
    <row r="8">
      <c r="A8" s="4" t="inlineStr">
        <is>
          <t>Debt term (in years)</t>
        </is>
      </c>
      <c r="C8" s="4" t="inlineStr">
        <is>
          <t>5 years</t>
        </is>
      </c>
    </row>
    <row r="9">
      <c r="A9" s="4" t="inlineStr">
        <is>
          <t>Aggregate principal amount</t>
        </is>
      </c>
      <c r="C9" s="6" t="n">
        <v>1800000000</v>
      </c>
      <c r="D9" s="6" t="n">
        <v>1729000000</v>
      </c>
      <c r="F9" s="6" t="n">
        <v>1729000000</v>
      </c>
    </row>
    <row r="10">
      <c r="A10" s="4" t="inlineStr">
        <is>
          <t>Interest rate (as a percent)</t>
        </is>
      </c>
      <c r="C10" s="4" t="inlineStr">
        <is>
          <t>11.50%</t>
        </is>
      </c>
      <c r="F10" s="4" t="inlineStr">
        <is>
          <t>12.90%</t>
        </is>
      </c>
    </row>
    <row r="11">
      <c r="A11" s="4" t="inlineStr">
        <is>
          <t>Effective interest rate (as a percent)</t>
        </is>
      </c>
      <c r="C11" s="4" t="inlineStr">
        <is>
          <t>6.50%</t>
        </is>
      </c>
    </row>
    <row r="12">
      <c r="A12" s="4" t="inlineStr">
        <is>
          <t>Number of Individuals | individual</t>
        </is>
      </c>
      <c r="C12" s="5" t="n">
        <v>2</v>
      </c>
    </row>
    <row r="13">
      <c r="A13" s="4" t="inlineStr">
        <is>
          <t>Number of directors | director</t>
        </is>
      </c>
      <c r="D13" s="5" t="n">
        <v>1</v>
      </c>
      <c r="F13" s="5" t="n">
        <v>1</v>
      </c>
    </row>
    <row r="14">
      <c r="A14" s="4" t="inlineStr">
        <is>
          <t>Interest rate increase if gross leverage ratio exceeds certain thresholds (as a percent)</t>
        </is>
      </c>
      <c r="C14" s="4" t="inlineStr">
        <is>
          <t>2.00%</t>
        </is>
      </c>
    </row>
    <row r="15">
      <c r="A15" s="4" t="inlineStr">
        <is>
          <t>Unrestricted cash requirement</t>
        </is>
      </c>
      <c r="D15" s="6" t="n">
        <v>20000000</v>
      </c>
      <c r="F15" s="6" t="n">
        <v>20000000</v>
      </c>
    </row>
    <row r="16">
      <c r="A16" s="4" t="inlineStr">
        <is>
          <t>Unrestricted cash prepaid requirement</t>
        </is>
      </c>
      <c r="D16" s="5" t="n">
        <v>40000000</v>
      </c>
      <c r="F16" s="6" t="n">
        <v>40000000</v>
      </c>
    </row>
    <row r="17">
      <c r="A17" s="4" t="inlineStr">
        <is>
          <t>EBITDA initial ratio</t>
        </is>
      </c>
      <c r="F17" s="5" t="n">
        <v>1</v>
      </c>
    </row>
    <row r="18">
      <c r="A18" s="4" t="inlineStr">
        <is>
          <t>Covenant, percent of net proceeds of asset sales (as a percent)</t>
        </is>
      </c>
      <c r="F18" s="4" t="inlineStr">
        <is>
          <t>100.00%</t>
        </is>
      </c>
    </row>
    <row r="19">
      <c r="A19" s="4" t="inlineStr">
        <is>
          <t>Debt issuance costs</t>
        </is>
      </c>
      <c r="C19" s="6" t="n">
        <v>4900000</v>
      </c>
      <c r="D19" s="5" t="n">
        <v>4100000</v>
      </c>
      <c r="F19" s="6" t="n">
        <v>4100000</v>
      </c>
    </row>
    <row r="20">
      <c r="A20" s="4" t="inlineStr">
        <is>
          <t>Unamortized discount</t>
        </is>
      </c>
      <c r="C20" s="6" t="n">
        <v>116600000</v>
      </c>
    </row>
    <row r="21">
      <c r="A21" s="4" t="inlineStr">
        <is>
          <t>Capitalized lender fees</t>
        </is>
      </c>
      <c r="D21" s="5" t="n">
        <v>93300000</v>
      </c>
      <c r="F21" s="5" t="n">
        <v>93300000</v>
      </c>
    </row>
    <row r="22">
      <c r="A22" s="4" t="inlineStr">
        <is>
          <t>Interest expense</t>
        </is>
      </c>
      <c r="D22" s="5" t="n">
        <v>51000000</v>
      </c>
      <c r="F22" s="5" t="n">
        <v>152400000</v>
      </c>
    </row>
    <row r="23">
      <c r="A23" s="4" t="inlineStr">
        <is>
          <t>Amortization of deferred financing costs</t>
        </is>
      </c>
      <c r="D23" s="5" t="n">
        <v>5900000</v>
      </c>
      <c r="F23" s="5" t="n">
        <v>17700000</v>
      </c>
    </row>
    <row r="24">
      <c r="A24" s="4" t="inlineStr">
        <is>
          <t>Loss on early extinguishment of debt</t>
        </is>
      </c>
      <c r="D24" s="5" t="n">
        <v>500000</v>
      </c>
      <c r="F24" s="5" t="n">
        <v>1700000</v>
      </c>
    </row>
    <row r="25">
      <c r="A25" s="4" t="inlineStr">
        <is>
          <t>Interest paid</t>
        </is>
      </c>
      <c r="D25" s="5" t="n">
        <v>51000000</v>
      </c>
      <c r="G25" s="6" t="n">
        <v>176000000</v>
      </c>
    </row>
    <row r="26">
      <c r="A26" s="4" t="inlineStr">
        <is>
          <t>Current portion of long-term debt</t>
        </is>
      </c>
      <c r="D26" s="6" t="n">
        <v>15200000</v>
      </c>
      <c r="F26" s="6" t="n">
        <v>15200000</v>
      </c>
    </row>
    <row r="27">
      <c r="A27" s="4" t="inlineStr">
        <is>
          <t>Senior secured term loan | Apollo Term Loan | Period 1</t>
        </is>
      </c>
    </row>
    <row r="28">
      <c r="A28" s="3" t="inlineStr">
        <is>
          <t>Line of Credit Facility</t>
        </is>
      </c>
    </row>
    <row r="29">
      <c r="A29" s="4" t="inlineStr">
        <is>
          <t>Covenant, percent of excess cash flow (as a percent)</t>
        </is>
      </c>
      <c r="F29" s="4" t="inlineStr">
        <is>
          <t>50.00%</t>
        </is>
      </c>
    </row>
    <row r="30">
      <c r="A30" s="4" t="inlineStr">
        <is>
          <t>Senior secured term loan | Apollo Term Loan | Period 2</t>
        </is>
      </c>
    </row>
    <row r="31">
      <c r="A31" s="3" t="inlineStr">
        <is>
          <t>Line of Credit Facility</t>
        </is>
      </c>
    </row>
    <row r="32">
      <c r="A32" s="4" t="inlineStr">
        <is>
          <t>Covenant, percent of excess cash flow (as a percent)</t>
        </is>
      </c>
      <c r="F32" s="4" t="inlineStr">
        <is>
          <t>90.00%</t>
        </is>
      </c>
    </row>
    <row r="33">
      <c r="A33" s="4" t="inlineStr">
        <is>
          <t>Senior secured term loan | Apollo Term Loan | Maximum</t>
        </is>
      </c>
    </row>
    <row r="34">
      <c r="A34" s="3" t="inlineStr">
        <is>
          <t>Line of Credit Facility</t>
        </is>
      </c>
    </row>
    <row r="35">
      <c r="A35" s="4" t="inlineStr">
        <is>
          <t>Number of directors | director</t>
        </is>
      </c>
      <c r="C35" s="5" t="n">
        <v>2</v>
      </c>
    </row>
    <row r="36">
      <c r="A36" s="4" t="inlineStr">
        <is>
          <t>Convertible debt | Convertible senior notes</t>
        </is>
      </c>
    </row>
    <row r="37">
      <c r="A37" s="3" t="inlineStr">
        <is>
          <t>Line of Credit Facility</t>
        </is>
      </c>
    </row>
    <row r="38">
      <c r="A38" s="4" t="inlineStr">
        <is>
          <t>Aggregate principal amount</t>
        </is>
      </c>
      <c r="B38" s="6" t="n">
        <v>201300000</v>
      </c>
    </row>
    <row r="39">
      <c r="A39" s="4" t="inlineStr">
        <is>
          <t>Effective interest rate (as a percent)</t>
        </is>
      </c>
      <c r="D39" s="4" t="inlineStr">
        <is>
          <t>6.05%</t>
        </is>
      </c>
      <c r="F39" s="4" t="inlineStr">
        <is>
          <t>6.05%</t>
        </is>
      </c>
    </row>
    <row r="40">
      <c r="A40" s="4" t="inlineStr">
        <is>
          <t>Stated interest rate (as a percent)</t>
        </is>
      </c>
      <c r="B40" s="4" t="inlineStr">
        <is>
          <t>4.75%</t>
        </is>
      </c>
    </row>
    <row r="41">
      <c r="A41" s="4" t="inlineStr">
        <is>
          <t>Proceeds from debt</t>
        </is>
      </c>
      <c r="B41" s="6" t="n">
        <v>195300000</v>
      </c>
    </row>
    <row r="42">
      <c r="A42" s="4" t="inlineStr">
        <is>
          <t>Stated conversion rate</t>
        </is>
      </c>
      <c r="B42" s="9" t="n">
        <v>0.08245719999999999</v>
      </c>
    </row>
    <row r="43">
      <c r="A43" s="4" t="inlineStr">
        <is>
          <t>Conversion price (in usd per share) | $ / shares</t>
        </is>
      </c>
      <c r="B43" s="7" t="n">
        <v>12.13</v>
      </c>
    </row>
    <row r="44">
      <c r="A44" s="4" t="inlineStr">
        <is>
          <t>Redemption value</t>
        </is>
      </c>
      <c r="I44" s="6" t="n">
        <v>198000000</v>
      </c>
    </row>
    <row r="45">
      <c r="A45" s="4" t="inlineStr">
        <is>
          <t>Convertible debt, principal</t>
        </is>
      </c>
      <c r="D45" s="6" t="n">
        <v>3300000</v>
      </c>
      <c r="F45" s="6" t="n">
        <v>3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 plans - Retirement Plan Costs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Pension</t>
        </is>
      </c>
    </row>
    <row r="4">
      <c r="A4" s="3" t="inlineStr">
        <is>
          <t>Company's pension costs</t>
        </is>
      </c>
    </row>
    <row r="5">
      <c r="A5" s="4" t="inlineStr">
        <is>
          <t>Service cost - Benefits earned during the period</t>
        </is>
      </c>
      <c r="B5" s="6" t="n">
        <v>693</v>
      </c>
      <c r="C5" s="6" t="n">
        <v>159</v>
      </c>
      <c r="D5" s="6" t="n">
        <v>2078</v>
      </c>
      <c r="E5" s="6" t="n">
        <v>476</v>
      </c>
    </row>
    <row r="6">
      <c r="A6" s="4" t="inlineStr">
        <is>
          <t>Interest cost on benefit obligation</t>
        </is>
      </c>
      <c r="B6" s="5" t="n">
        <v>20670</v>
      </c>
      <c r="C6" s="5" t="n">
        <v>737</v>
      </c>
      <c r="D6" s="5" t="n">
        <v>61803</v>
      </c>
      <c r="E6" s="5" t="n">
        <v>2210</v>
      </c>
    </row>
    <row r="7">
      <c r="A7" s="4" t="inlineStr">
        <is>
          <t>Expected return on plan assets</t>
        </is>
      </c>
      <c r="B7" s="5" t="n">
        <v>-39573</v>
      </c>
      <c r="C7" s="5" t="n">
        <v>-937</v>
      </c>
      <c r="D7" s="5" t="n">
        <v>-117940</v>
      </c>
      <c r="E7" s="5" t="n">
        <v>-2812</v>
      </c>
    </row>
    <row r="8">
      <c r="A8" s="4" t="inlineStr">
        <is>
          <t>Amortization of actuarial loss (gain)</t>
        </is>
      </c>
      <c r="B8" s="5" t="n">
        <v>-26</v>
      </c>
      <c r="C8" s="5" t="n">
        <v>-39</v>
      </c>
      <c r="D8" s="5" t="n">
        <v>-80</v>
      </c>
      <c r="E8" s="5" t="n">
        <v>-117</v>
      </c>
    </row>
    <row r="9">
      <c r="A9" s="4" t="inlineStr">
        <is>
          <t>Total non-operating expenses (benefit)</t>
        </is>
      </c>
      <c r="B9" s="5" t="n">
        <v>-18929</v>
      </c>
      <c r="C9" s="5" t="n">
        <v>-239</v>
      </c>
      <c r="D9" s="5" t="n">
        <v>-56217</v>
      </c>
      <c r="E9" s="5" t="n">
        <v>-719</v>
      </c>
    </row>
    <row r="10">
      <c r="A10" s="4" t="inlineStr">
        <is>
          <t>Total expense (benefit) for retirement plans</t>
        </is>
      </c>
      <c r="B10" s="5" t="n">
        <v>-18236</v>
      </c>
      <c r="C10" s="5" t="n">
        <v>-80</v>
      </c>
      <c r="D10" s="5" t="n">
        <v>-54139</v>
      </c>
      <c r="E10" s="5" t="n">
        <v>-243</v>
      </c>
    </row>
    <row r="11">
      <c r="A11" s="4" t="inlineStr">
        <is>
          <t>OPEB</t>
        </is>
      </c>
    </row>
    <row r="12">
      <c r="A12" s="3" t="inlineStr">
        <is>
          <t>Company's pension costs</t>
        </is>
      </c>
    </row>
    <row r="13">
      <c r="A13" s="4" t="inlineStr">
        <is>
          <t>Service cost - Benefits earned during the period</t>
        </is>
      </c>
      <c r="B13" s="5" t="n">
        <v>27</v>
      </c>
      <c r="C13" s="5" t="n">
        <v>0</v>
      </c>
      <c r="D13" s="5" t="n">
        <v>79</v>
      </c>
      <c r="E13" s="5" t="n">
        <v>0</v>
      </c>
    </row>
    <row r="14">
      <c r="A14" s="4" t="inlineStr">
        <is>
          <t>Interest cost on benefit obligation</t>
        </is>
      </c>
      <c r="B14" s="5" t="n">
        <v>580</v>
      </c>
      <c r="C14" s="5" t="n">
        <v>22</v>
      </c>
      <c r="D14" s="5" t="n">
        <v>1740</v>
      </c>
      <c r="E14" s="5" t="n">
        <v>67</v>
      </c>
    </row>
    <row r="15">
      <c r="A15" s="4" t="inlineStr">
        <is>
          <t>Expected return on plan assets</t>
        </is>
      </c>
      <c r="B15" s="5" t="n">
        <v>0</v>
      </c>
      <c r="C15" s="5" t="n">
        <v>0</v>
      </c>
      <c r="D15" s="5" t="n">
        <v>0</v>
      </c>
      <c r="E15" s="5" t="n">
        <v>0</v>
      </c>
    </row>
    <row r="16">
      <c r="A16" s="4" t="inlineStr">
        <is>
          <t>Amortization of actuarial loss (gain)</t>
        </is>
      </c>
      <c r="B16" s="5" t="n">
        <v>15</v>
      </c>
      <c r="C16" s="5" t="n">
        <v>9</v>
      </c>
      <c r="D16" s="5" t="n">
        <v>44</v>
      </c>
      <c r="E16" s="5" t="n">
        <v>27</v>
      </c>
    </row>
    <row r="17">
      <c r="A17" s="4" t="inlineStr">
        <is>
          <t>Total non-operating expenses (benefit)</t>
        </is>
      </c>
      <c r="B17" s="5" t="n">
        <v>595</v>
      </c>
      <c r="C17" s="5" t="n">
        <v>31</v>
      </c>
      <c r="D17" s="5" t="n">
        <v>1784</v>
      </c>
      <c r="E17" s="5" t="n">
        <v>94</v>
      </c>
    </row>
    <row r="18">
      <c r="A18" s="4" t="inlineStr">
        <is>
          <t>Total expense (benefit) for retirement plans</t>
        </is>
      </c>
      <c r="B18" s="6" t="n">
        <v>622</v>
      </c>
      <c r="C18" s="6" t="n">
        <v>31</v>
      </c>
      <c r="D18" s="6" t="n">
        <v>1863</v>
      </c>
      <c r="E18" s="6" t="n">
        <v>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s and other postretirement benefit plans - Narrative (Details) - USD ($) $ in Millions</t>
        </is>
      </c>
      <c r="B1" s="2" t="inlineStr">
        <is>
          <t>9 Months Ended</t>
        </is>
      </c>
      <c r="C1" s="2" t="inlineStr">
        <is>
          <t>12 Months Ended</t>
        </is>
      </c>
    </row>
    <row r="2">
      <c r="B2" s="2" t="inlineStr">
        <is>
          <t>Sep. 30, 2020</t>
        </is>
      </c>
      <c r="C2" s="2" t="inlineStr">
        <is>
          <t>Dec. 31, 2021</t>
        </is>
      </c>
    </row>
    <row r="3">
      <c r="A3" s="3" t="inlineStr">
        <is>
          <t>Defined Benefit Plan Disclosure</t>
        </is>
      </c>
    </row>
    <row r="4">
      <c r="A4" s="4" t="inlineStr">
        <is>
          <t>Employee retirement contributions deferred</t>
        </is>
      </c>
      <c r="B4" s="6" t="n">
        <v>11</v>
      </c>
    </row>
    <row r="5">
      <c r="A5" s="4" t="inlineStr">
        <is>
          <t>Pension Plans</t>
        </is>
      </c>
    </row>
    <row r="6">
      <c r="A6" s="3" t="inlineStr">
        <is>
          <t>Defined Benefit Plan Disclosure</t>
        </is>
      </c>
    </row>
    <row r="7">
      <c r="A7" s="4" t="inlineStr">
        <is>
          <t>Contribution to the defined benefit plans</t>
        </is>
      </c>
      <c r="B7" s="10" t="n">
        <v>19.6</v>
      </c>
    </row>
    <row r="8">
      <c r="A8" s="4" t="inlineStr">
        <is>
          <t>Pension Plans | U.S. | Subsequent Event | Forecasted</t>
        </is>
      </c>
    </row>
    <row r="9">
      <c r="A9" s="3" t="inlineStr">
        <is>
          <t>Defined Benefit Plan Disclosure</t>
        </is>
      </c>
    </row>
    <row r="10">
      <c r="A10" s="4" t="inlineStr">
        <is>
          <t>Deferred contributions by employer in response to COVID-19</t>
        </is>
      </c>
      <c r="C10" s="6" t="n">
        <v>5</v>
      </c>
    </row>
    <row r="11">
      <c r="A11" s="4" t="inlineStr">
        <is>
          <t>OPEB</t>
        </is>
      </c>
    </row>
    <row r="12">
      <c r="A12" s="3" t="inlineStr">
        <is>
          <t>Defined Benefit Plan Disclosure</t>
        </is>
      </c>
    </row>
    <row r="13">
      <c r="A13" s="4" t="inlineStr">
        <is>
          <t>Contribution to the defined benefit plans</t>
        </is>
      </c>
      <c r="B13" s="11" t="n">
        <v>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Statement of Stockholders' Equity [Abstract]</t>
        </is>
      </c>
    </row>
    <row r="4">
      <c r="A4" s="4" t="inlineStr">
        <is>
          <t>Other comprehensive income, tax expense (benefit)</t>
        </is>
      </c>
      <c r="B4" s="6" t="n">
        <v>1</v>
      </c>
      <c r="C4" s="6" t="n">
        <v>0</v>
      </c>
      <c r="D4" s="6" t="n">
        <v>-2062</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e-tax Net Loss and Income Tax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Income Tax Disclosure [Abstract]</t>
        </is>
      </c>
    </row>
    <row r="4">
      <c r="A4" s="4" t="inlineStr">
        <is>
          <t>Pre-tax net income (loss)</t>
        </is>
      </c>
      <c r="B4" s="6" t="n">
        <v>-28350</v>
      </c>
      <c r="C4" s="6" t="n">
        <v>-11742</v>
      </c>
      <c r="D4" s="6" t="n">
        <v>-572085</v>
      </c>
      <c r="E4" s="6" t="n">
        <v>-20779</v>
      </c>
    </row>
    <row r="5">
      <c r="A5" s="4" t="inlineStr">
        <is>
          <t>Income tax expense (benefit)</t>
        </is>
      </c>
      <c r="B5" s="6" t="n">
        <v>3098</v>
      </c>
      <c r="C5" s="6" t="n">
        <v>7226</v>
      </c>
      <c r="D5" s="6" t="n">
        <v>-22200</v>
      </c>
      <c r="E5" s="6" t="n">
        <v>4929</v>
      </c>
    </row>
    <row r="6">
      <c r="A6" s="4" t="inlineStr">
        <is>
          <t>Effective tax rate (percent)</t>
        </is>
      </c>
      <c r="D6" s="4" t="inlineStr">
        <is>
          <t>3.9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Income Tax Disclosure [Abstract]</t>
        </is>
      </c>
    </row>
    <row r="4">
      <c r="A4" s="4" t="inlineStr">
        <is>
          <t>Effective tax rate (percent)</t>
        </is>
      </c>
      <c r="C4" s="4" t="inlineStr">
        <is>
          <t>3.90%</t>
        </is>
      </c>
    </row>
    <row r="5">
      <c r="A5" s="4" t="inlineStr">
        <is>
          <t>Estimated annual interest rate (percent)</t>
        </is>
      </c>
      <c r="B5" s="4" t="inlineStr">
        <is>
          <t>6.20%</t>
        </is>
      </c>
    </row>
    <row r="6">
      <c r="A6" s="4" t="inlineStr">
        <is>
          <t>Unrecognized tax benefits that would impact effective tax rate</t>
        </is>
      </c>
      <c r="B6" s="11" t="n">
        <v>32.9</v>
      </c>
      <c r="C6" s="11" t="n">
        <v>32.9</v>
      </c>
      <c r="D6" s="11" t="n">
        <v>32.4</v>
      </c>
    </row>
    <row r="7">
      <c r="A7" s="4" t="inlineStr">
        <is>
          <t>Accrued interest and penalties related to unrecognized tax benefits</t>
        </is>
      </c>
      <c r="B7" s="11" t="n">
        <v>2.5</v>
      </c>
      <c r="C7" s="11" t="n">
        <v>2.5</v>
      </c>
      <c r="D7" s="11" t="n">
        <v>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Loss Per Share (Basic and Diluted) (Detail) - USD ($) shares in Thousands,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Equity [Abstract]</t>
        </is>
      </c>
    </row>
    <row r="4">
      <c r="A4" s="4" t="inlineStr">
        <is>
          <t>Net loss attributable to Gannett</t>
        </is>
      </c>
      <c r="B4" s="6" t="n">
        <v>-31260</v>
      </c>
      <c r="C4" s="6" t="n">
        <v>-18463</v>
      </c>
      <c r="D4" s="6" t="n">
        <v>-548305</v>
      </c>
      <c r="E4" s="6" t="n">
        <v>-24754</v>
      </c>
    </row>
    <row r="5">
      <c r="A5" s="4" t="inlineStr">
        <is>
          <t>Basic weighted average shares outstanding (in shares)</t>
        </is>
      </c>
      <c r="B5" s="5" t="n">
        <v>132223</v>
      </c>
      <c r="C5" s="5" t="n">
        <v>60034</v>
      </c>
      <c r="D5" s="5" t="n">
        <v>131425</v>
      </c>
      <c r="E5" s="5" t="n">
        <v>60010</v>
      </c>
    </row>
    <row r="6">
      <c r="A6" s="4" t="inlineStr">
        <is>
          <t>Diluted weighted average shares outstanding (in shares)</t>
        </is>
      </c>
      <c r="B6" s="5" t="n">
        <v>132223</v>
      </c>
      <c r="C6" s="5" t="n">
        <v>60034</v>
      </c>
      <c r="D6" s="5" t="n">
        <v>131425</v>
      </c>
      <c r="E6" s="5" t="n">
        <v>600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Computation of Diluted Income Per Share (Detail) - shares shares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Stock warrants</t>
        </is>
      </c>
    </row>
    <row r="4">
      <c r="A4" s="3" t="inlineStr">
        <is>
          <t>Share-based Compensation Arrangement by Share-based Payment Award</t>
        </is>
      </c>
    </row>
    <row r="5">
      <c r="A5" s="4" t="inlineStr">
        <is>
          <t>Computation of diluted income per share (in shares)</t>
        </is>
      </c>
      <c r="B5" s="5" t="n">
        <v>1362</v>
      </c>
      <c r="C5" s="5" t="n">
        <v>1362</v>
      </c>
      <c r="D5" s="5" t="n">
        <v>1362</v>
      </c>
      <c r="E5" s="5" t="n">
        <v>1362</v>
      </c>
    </row>
    <row r="6">
      <c r="A6" s="4" t="inlineStr">
        <is>
          <t>Stock options</t>
        </is>
      </c>
    </row>
    <row r="7">
      <c r="A7" s="3" t="inlineStr">
        <is>
          <t>Share-based Compensation Arrangement by Share-based Payment Award</t>
        </is>
      </c>
    </row>
    <row r="8">
      <c r="A8" s="4" t="inlineStr">
        <is>
          <t>Computation of diluted income per share (in shares)</t>
        </is>
      </c>
      <c r="B8" s="5" t="n">
        <v>6068</v>
      </c>
      <c r="C8" s="5" t="n">
        <v>2905</v>
      </c>
      <c r="D8" s="5" t="n">
        <v>6068</v>
      </c>
      <c r="E8" s="5" t="n">
        <v>2905</v>
      </c>
    </row>
    <row r="9">
      <c r="A9" s="4" t="inlineStr">
        <is>
          <t>Restricted stock awards</t>
        </is>
      </c>
    </row>
    <row r="10">
      <c r="A10" s="3" t="inlineStr">
        <is>
          <t>Share-based Compensation Arrangement by Share-based Payment Award</t>
        </is>
      </c>
    </row>
    <row r="11">
      <c r="A11" s="4" t="inlineStr">
        <is>
          <t>Computation of diluted income per share (in shares)</t>
        </is>
      </c>
      <c r="B11" s="5" t="n">
        <v>7130</v>
      </c>
      <c r="C11" s="5" t="n">
        <v>446</v>
      </c>
      <c r="D11" s="5" t="n">
        <v>7130</v>
      </c>
      <c r="E11" s="5" t="n">
        <v>4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s>
  <sheetData>
    <row r="1">
      <c r="A1" s="1" t="inlineStr">
        <is>
          <t>Supplemental equity information - Narrative (Detail)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c r="F2" s="2" t="inlineStr">
        <is>
          <t>Dec. 31, 2019</t>
        </is>
      </c>
      <c r="G2" s="2" t="inlineStr">
        <is>
          <t>Jun. 30, 2019</t>
        </is>
      </c>
      <c r="H2" s="2" t="inlineStr">
        <is>
          <t>May 17, 2017</t>
        </is>
      </c>
    </row>
    <row r="3">
      <c r="A3" s="3" t="inlineStr">
        <is>
          <t>Stockholders Equity Note</t>
        </is>
      </c>
    </row>
    <row r="4">
      <c r="A4" s="4" t="inlineStr">
        <is>
          <t>Common stock, par value (in dollars per share)</t>
        </is>
      </c>
      <c r="B4" s="7" t="n">
        <v>0.01</v>
      </c>
      <c r="D4" s="7" t="n">
        <v>0.01</v>
      </c>
      <c r="F4" s="7" t="n">
        <v>0.01</v>
      </c>
    </row>
    <row r="5">
      <c r="A5" s="4" t="inlineStr">
        <is>
          <t>Repurchase of common stock (in shares)</t>
        </is>
      </c>
      <c r="D5" s="5" t="n">
        <v>0</v>
      </c>
    </row>
    <row r="6">
      <c r="A6" s="4" t="inlineStr">
        <is>
          <t>Share-based compensation cost</t>
        </is>
      </c>
      <c r="B6" s="6" t="n">
        <v>3800000</v>
      </c>
      <c r="C6" s="6" t="n">
        <v>700000</v>
      </c>
      <c r="D6" s="6" t="n">
        <v>22800000</v>
      </c>
      <c r="E6" s="6" t="n">
        <v>2500000</v>
      </c>
    </row>
    <row r="7">
      <c r="A7" s="4" t="inlineStr">
        <is>
          <t>Unrecognized compensation cost related to non-vested share-based compensation</t>
        </is>
      </c>
      <c r="B7" s="5" t="n">
        <v>20700000</v>
      </c>
      <c r="D7" s="6" t="n">
        <v>20700000</v>
      </c>
    </row>
    <row r="8">
      <c r="A8" s="4" t="inlineStr">
        <is>
          <t>Weighted average period</t>
        </is>
      </c>
      <c r="D8" s="4" t="inlineStr">
        <is>
          <t>2 years</t>
        </is>
      </c>
    </row>
    <row r="9">
      <c r="A9" s="4" t="inlineStr">
        <is>
          <t>Payment of dividends</t>
        </is>
      </c>
      <c r="D9" s="6" t="n">
        <v>0</v>
      </c>
      <c r="E9" s="6" t="n">
        <v>68886000</v>
      </c>
    </row>
    <row r="10">
      <c r="A10" s="4" t="inlineStr">
        <is>
          <t>Restricted Stock Grants (RSGs)</t>
        </is>
      </c>
    </row>
    <row r="11">
      <c r="A11" s="3" t="inlineStr">
        <is>
          <t>Stockholders Equity Note</t>
        </is>
      </c>
    </row>
    <row r="12">
      <c r="A12" s="4" t="inlineStr">
        <is>
          <t>Aggregate intrinsic value of unvested</t>
        </is>
      </c>
      <c r="B12" s="6" t="n">
        <v>9300000</v>
      </c>
      <c r="D12" s="6" t="n">
        <v>9300000</v>
      </c>
    </row>
    <row r="13">
      <c r="A13" s="4" t="inlineStr">
        <is>
          <t>2014 Options | Manager</t>
        </is>
      </c>
    </row>
    <row r="14">
      <c r="A14" s="3" t="inlineStr">
        <is>
          <t>Stockholders Equity Note</t>
        </is>
      </c>
    </row>
    <row r="15">
      <c r="A15" s="4" t="inlineStr">
        <is>
          <t>Stock options granted (in shares)</t>
        </is>
      </c>
      <c r="D15" s="5" t="n">
        <v>652311</v>
      </c>
    </row>
    <row r="16">
      <c r="A16" s="4" t="inlineStr">
        <is>
          <t>Option to purchase shares of common stock, price per share (in dollars per share)</t>
        </is>
      </c>
      <c r="B16" s="7" t="n">
        <v>9.94</v>
      </c>
      <c r="D16" s="7" t="n">
        <v>9.94</v>
      </c>
      <c r="G16" s="7" t="n">
        <v>11.46</v>
      </c>
    </row>
    <row r="17">
      <c r="A17" s="4" t="inlineStr">
        <is>
          <t>2014 Options | Manager | Previously Reported</t>
        </is>
      </c>
    </row>
    <row r="18">
      <c r="A18" s="3" t="inlineStr">
        <is>
          <t>Stockholders Equity Note</t>
        </is>
      </c>
    </row>
    <row r="19">
      <c r="A19" s="4" t="inlineStr">
        <is>
          <t>Option to purchase shares of common stock, price per share (in dollars per share)</t>
        </is>
      </c>
      <c r="B19" s="8" t="n">
        <v>11.46</v>
      </c>
      <c r="D19" s="7" t="n">
        <v>11.46</v>
      </c>
      <c r="G19" s="7" t="n">
        <v>12.95</v>
      </c>
    </row>
    <row r="20">
      <c r="A20" s="4" t="inlineStr">
        <is>
          <t>2015 Options | Manager</t>
        </is>
      </c>
    </row>
    <row r="21">
      <c r="A21" s="3" t="inlineStr">
        <is>
          <t>Stockholders Equity Note</t>
        </is>
      </c>
    </row>
    <row r="22">
      <c r="A22" s="4" t="inlineStr">
        <is>
          <t>Stock options granted (in shares)</t>
        </is>
      </c>
      <c r="D22" s="5" t="n">
        <v>700000</v>
      </c>
    </row>
    <row r="23">
      <c r="A23" s="4" t="inlineStr">
        <is>
          <t>Option to purchase shares of common stock, price per share (in dollars per share)</t>
        </is>
      </c>
      <c r="B23" s="8" t="n">
        <v>15.93</v>
      </c>
      <c r="C23" s="7" t="n">
        <v>17.45</v>
      </c>
      <c r="D23" s="7" t="n">
        <v>15.93</v>
      </c>
      <c r="E23" s="7" t="n">
        <v>17.45</v>
      </c>
    </row>
    <row r="24">
      <c r="A24" s="4" t="inlineStr">
        <is>
          <t>2015 Options | Manager | Previously Reported</t>
        </is>
      </c>
    </row>
    <row r="25">
      <c r="A25" s="3" t="inlineStr">
        <is>
          <t>Stockholders Equity Note</t>
        </is>
      </c>
    </row>
    <row r="26">
      <c r="A26" s="4" t="inlineStr">
        <is>
          <t>Option to purchase shares of common stock, price per share (in dollars per share)</t>
        </is>
      </c>
      <c r="B26" s="8" t="n">
        <v>17.45</v>
      </c>
      <c r="C26" s="8" t="n">
        <v>18.94</v>
      </c>
      <c r="D26" s="7" t="n">
        <v>17.45</v>
      </c>
      <c r="E26" s="8" t="n">
        <v>18.94</v>
      </c>
    </row>
    <row r="27">
      <c r="A27" s="4" t="inlineStr">
        <is>
          <t>2016 Options | Manager</t>
        </is>
      </c>
    </row>
    <row r="28">
      <c r="A28" s="3" t="inlineStr">
        <is>
          <t>Stockholders Equity Note</t>
        </is>
      </c>
    </row>
    <row r="29">
      <c r="A29" s="4" t="inlineStr">
        <is>
          <t>Stock options granted (in shares)</t>
        </is>
      </c>
      <c r="D29" s="5" t="n">
        <v>862500</v>
      </c>
    </row>
    <row r="30">
      <c r="A30" s="4" t="inlineStr">
        <is>
          <t>Option to purchase shares of common stock, price per share (in dollars per share)</t>
        </is>
      </c>
      <c r="B30" s="8" t="n">
        <v>10.23</v>
      </c>
      <c r="C30" s="8" t="n">
        <v>11.75</v>
      </c>
      <c r="D30" s="7" t="n">
        <v>10.23</v>
      </c>
      <c r="E30" s="8" t="n">
        <v>11.75</v>
      </c>
    </row>
    <row r="31">
      <c r="A31" s="4" t="inlineStr">
        <is>
          <t>2016 Options | Manager | Previously Reported</t>
        </is>
      </c>
    </row>
    <row r="32">
      <c r="A32" s="3" t="inlineStr">
        <is>
          <t>Stockholders Equity Note</t>
        </is>
      </c>
    </row>
    <row r="33">
      <c r="A33" s="4" t="inlineStr">
        <is>
          <t>Option to purchase shares of common stock, price per share (in dollars per share)</t>
        </is>
      </c>
      <c r="B33" s="8" t="n">
        <v>11.75</v>
      </c>
      <c r="C33" s="8" t="n">
        <v>13.24</v>
      </c>
      <c r="D33" s="7" t="n">
        <v>11.75</v>
      </c>
      <c r="E33" s="8" t="n">
        <v>13.24</v>
      </c>
    </row>
    <row r="34">
      <c r="A34" s="4" t="inlineStr">
        <is>
          <t>2018 Options | Manager</t>
        </is>
      </c>
    </row>
    <row r="35">
      <c r="A35" s="3" t="inlineStr">
        <is>
          <t>Stockholders Equity Note</t>
        </is>
      </c>
    </row>
    <row r="36">
      <c r="A36" s="4" t="inlineStr">
        <is>
          <t>Stock options granted (in shares)</t>
        </is>
      </c>
      <c r="D36" s="5" t="n">
        <v>690000</v>
      </c>
    </row>
    <row r="37">
      <c r="A37" s="4" t="inlineStr">
        <is>
          <t>Option to purchase shares of common stock, price per share (in dollars per share)</t>
        </is>
      </c>
      <c r="B37" s="8" t="n">
        <v>13.44</v>
      </c>
      <c r="C37" s="8" t="n">
        <v>14.96</v>
      </c>
      <c r="D37" s="7" t="n">
        <v>13.44</v>
      </c>
      <c r="E37" s="8" t="n">
        <v>14.96</v>
      </c>
    </row>
    <row r="38">
      <c r="A38" s="4" t="inlineStr">
        <is>
          <t>2018 Options | Manager | Previously Reported</t>
        </is>
      </c>
    </row>
    <row r="39">
      <c r="A39" s="3" t="inlineStr">
        <is>
          <t>Stockholders Equity Note</t>
        </is>
      </c>
    </row>
    <row r="40">
      <c r="A40" s="4" t="inlineStr">
        <is>
          <t>Option to purchase shares of common stock, price per share (in dollars per share)</t>
        </is>
      </c>
      <c r="B40" s="7" t="n">
        <v>14.96</v>
      </c>
      <c r="C40" s="7" t="n">
        <v>16.45</v>
      </c>
      <c r="D40" s="7" t="n">
        <v>14.96</v>
      </c>
      <c r="E40" s="7" t="n">
        <v>16.45</v>
      </c>
    </row>
    <row r="41">
      <c r="A41" s="4" t="inlineStr">
        <is>
          <t>Share Repurchase Program</t>
        </is>
      </c>
    </row>
    <row r="42">
      <c r="A42" s="3" t="inlineStr">
        <is>
          <t>Stockholders Equity Note</t>
        </is>
      </c>
    </row>
    <row r="43">
      <c r="A43" s="4" t="inlineStr">
        <is>
          <t>Shares authorized for repurchase (up to) (shares)</t>
        </is>
      </c>
      <c r="H43" s="6" t="n">
        <v>100000000</v>
      </c>
    </row>
    <row r="44">
      <c r="A44" s="4" t="inlineStr">
        <is>
          <t>Common stock, par value (in dollars per share)</t>
        </is>
      </c>
      <c r="H44" s="7" t="n">
        <v>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equity information - Summary of Stock-Option Awards (Detail) - USD ($) $ / shares in Units, $ in Thousands</t>
        </is>
      </c>
      <c r="B1" s="2" t="inlineStr">
        <is>
          <t>9 Months Ended</t>
        </is>
      </c>
      <c r="C1" s="2" t="inlineStr">
        <is>
          <t>12 Months Ended</t>
        </is>
      </c>
    </row>
    <row r="2">
      <c r="B2" s="2" t="inlineStr">
        <is>
          <t>Sep. 30, 2020</t>
        </is>
      </c>
      <c r="C2" s="2" t="inlineStr">
        <is>
          <t>Dec. 31, 2019</t>
        </is>
      </c>
    </row>
    <row r="3">
      <c r="A3" s="3" t="inlineStr">
        <is>
          <t>Number of Options (In thousands)</t>
        </is>
      </c>
    </row>
    <row r="4">
      <c r="A4" s="4" t="inlineStr">
        <is>
          <t>Outstanding beginning (in shares)</t>
        </is>
      </c>
      <c r="B4" s="5" t="n">
        <v>6068000</v>
      </c>
    </row>
    <row r="5">
      <c r="A5" s="4" t="inlineStr">
        <is>
          <t>Granted (in shares)</t>
        </is>
      </c>
      <c r="B5" s="5" t="n">
        <v>0</v>
      </c>
    </row>
    <row r="6">
      <c r="A6" s="4" t="inlineStr">
        <is>
          <t>Outstanding ending (in shares)</t>
        </is>
      </c>
      <c r="B6" s="5" t="n">
        <v>6068000</v>
      </c>
      <c r="C6" s="5" t="n">
        <v>6068000</v>
      </c>
    </row>
    <row r="7">
      <c r="A7" s="4" t="inlineStr">
        <is>
          <t>Exercisable at September 30, 2020 (in shares)</t>
        </is>
      </c>
      <c r="B7" s="5" t="n">
        <v>3936000</v>
      </c>
    </row>
    <row r="8">
      <c r="A8" s="3" t="inlineStr">
        <is>
          <t>Weighted-Average Grant Date Fair Value</t>
        </is>
      </c>
    </row>
    <row r="9">
      <c r="A9" s="4" t="inlineStr">
        <is>
          <t>Outstanding beginning (in dollars per shares)</t>
        </is>
      </c>
      <c r="B9" s="7" t="n">
        <v>1.78</v>
      </c>
    </row>
    <row r="10">
      <c r="A10" s="4" t="inlineStr">
        <is>
          <t>Granted (in dollars per shares)</t>
        </is>
      </c>
      <c r="B10" s="5" t="n">
        <v>0</v>
      </c>
    </row>
    <row r="11">
      <c r="A11" s="4" t="inlineStr">
        <is>
          <t>Outstanding ending (in dollars per shares)</t>
        </is>
      </c>
      <c r="B11" s="8" t="n">
        <v>1.78</v>
      </c>
      <c r="C11" s="7" t="n">
        <v>1.78</v>
      </c>
    </row>
    <row r="12">
      <c r="A12" s="4" t="inlineStr">
        <is>
          <t>Exercisable at September 30, 2020 (in dollars per share)</t>
        </is>
      </c>
      <c r="B12" s="8" t="n">
        <v>1.78</v>
      </c>
    </row>
    <row r="13">
      <c r="A13" s="3" t="inlineStr">
        <is>
          <t>Weighted-Average Exercise Price</t>
        </is>
      </c>
    </row>
    <row r="14">
      <c r="A14" s="4" t="inlineStr">
        <is>
          <t>Outstanding beginning (in dollars per shares)</t>
        </is>
      </c>
      <c r="B14" s="8" t="n">
        <v>14.7</v>
      </c>
    </row>
    <row r="15">
      <c r="A15" s="4" t="inlineStr">
        <is>
          <t>Granted (in dollars per shares)</t>
        </is>
      </c>
      <c r="B15" s="5" t="n">
        <v>0</v>
      </c>
    </row>
    <row r="16">
      <c r="A16" s="4" t="inlineStr">
        <is>
          <t>Outstanding ending (in dollars per shares)</t>
        </is>
      </c>
      <c r="B16" s="8" t="n">
        <v>13.97</v>
      </c>
      <c r="C16" s="7" t="n">
        <v>14.7</v>
      </c>
    </row>
    <row r="17">
      <c r="A17" s="4" t="inlineStr">
        <is>
          <t>Exercisable at September 30, 2020 (in dollars per shares)</t>
        </is>
      </c>
      <c r="B17" s="7" t="n">
        <v>13.15</v>
      </c>
    </row>
    <row r="18">
      <c r="A18" s="3" t="inlineStr">
        <is>
          <t>Weighted-Average Remaining Contractual Term (Years)</t>
        </is>
      </c>
    </row>
    <row r="19">
      <c r="A19" s="4" t="inlineStr">
        <is>
          <t>Weighted-average remaining contractual term (Years)</t>
        </is>
      </c>
      <c r="B19" s="4" t="inlineStr">
        <is>
          <t>7 years 4 months 24 days</t>
        </is>
      </c>
      <c r="C19" s="4" t="inlineStr">
        <is>
          <t>8 years 2 months 12 days</t>
        </is>
      </c>
    </row>
    <row r="20">
      <c r="A20" s="4" t="inlineStr">
        <is>
          <t>Weighted-average remaining contractual term (Years), exercisable</t>
        </is>
      </c>
      <c r="B20" s="4" t="inlineStr">
        <is>
          <t>6 years 6 months</t>
        </is>
      </c>
    </row>
    <row r="21">
      <c r="A21" s="3" t="inlineStr">
        <is>
          <t>Aggregate Intrinsic Value ($000)</t>
        </is>
      </c>
    </row>
    <row r="22">
      <c r="A22" s="4" t="inlineStr">
        <is>
          <t>Aggregate intrinsic value</t>
        </is>
      </c>
      <c r="B22" s="6" t="n">
        <v>0</v>
      </c>
      <c r="C22" s="6" t="n">
        <v>0</v>
      </c>
    </row>
    <row r="23">
      <c r="A23" s="4" t="inlineStr">
        <is>
          <t>Exercisable at September 30, 2020</t>
        </is>
      </c>
      <c r="B2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Restricted Stock Grants (Details) - $ / shares shares in Thousands</t>
        </is>
      </c>
      <c r="B1" s="2" t="inlineStr">
        <is>
          <t>9 Months Ended</t>
        </is>
      </c>
    </row>
    <row r="2">
      <c r="B2" s="2" t="inlineStr">
        <is>
          <t>Sep. 30, 2020</t>
        </is>
      </c>
      <c r="C2" s="2" t="inlineStr">
        <is>
          <t>Sep. 29, 2019</t>
        </is>
      </c>
    </row>
    <row r="3">
      <c r="A3" s="4" t="inlineStr">
        <is>
          <t>RSU's &amp; PSU's | Legacy Gannett</t>
        </is>
      </c>
    </row>
    <row r="4">
      <c r="A4" s="3" t="inlineStr">
        <is>
          <t>Number of Units</t>
        </is>
      </c>
    </row>
    <row r="5">
      <c r="A5" s="4" t="inlineStr">
        <is>
          <t>Outstanding and unvested at beginning of year (in shares)</t>
        </is>
      </c>
      <c r="B5" s="5" t="n">
        <v>7368</v>
      </c>
    </row>
    <row r="6">
      <c r="A6" s="4" t="inlineStr">
        <is>
          <t>Granted (in shares)</t>
        </is>
      </c>
      <c r="B6" s="5" t="n">
        <v>282</v>
      </c>
    </row>
    <row r="7">
      <c r="A7" s="4" t="inlineStr">
        <is>
          <t>Vested (in shares)</t>
        </is>
      </c>
      <c r="B7" s="5" t="n">
        <v>-4100</v>
      </c>
    </row>
    <row r="8">
      <c r="A8" s="4" t="inlineStr">
        <is>
          <t>Forfeited (in shares)</t>
        </is>
      </c>
      <c r="B8" s="5" t="n">
        <v>-401</v>
      </c>
    </row>
    <row r="9">
      <c r="A9" s="4" t="inlineStr">
        <is>
          <t>Outstanding and unvested at end of year (in shares)</t>
        </is>
      </c>
      <c r="B9" s="5" t="n">
        <v>3149</v>
      </c>
    </row>
    <row r="10">
      <c r="A10" s="3" t="inlineStr">
        <is>
          <t>Weighted- Average Grant Date Fair Value</t>
        </is>
      </c>
    </row>
    <row r="11">
      <c r="A11" s="4" t="inlineStr">
        <is>
          <t>Outstanding and unvested at beginning (in dollars per shares)</t>
        </is>
      </c>
      <c r="B11" s="7" t="n">
        <v>6.28</v>
      </c>
    </row>
    <row r="12">
      <c r="A12" s="4" t="inlineStr">
        <is>
          <t>Granted (in dollars per share)</t>
        </is>
      </c>
      <c r="B12" s="8" t="n">
        <v>0.9</v>
      </c>
    </row>
    <row r="13">
      <c r="A13" s="4" t="inlineStr">
        <is>
          <t>Vested (in dollars per shares)</t>
        </is>
      </c>
      <c r="B13" s="8" t="n">
        <v>6.27</v>
      </c>
    </row>
    <row r="14">
      <c r="A14" s="4" t="inlineStr">
        <is>
          <t>Forfeited (in dollars per share)</t>
        </is>
      </c>
      <c r="B14" s="8" t="n">
        <v>2.61</v>
      </c>
    </row>
    <row r="15">
      <c r="A15" s="4" t="inlineStr">
        <is>
          <t>Outstanding and unvested at end of year (in dollars per shares)</t>
        </is>
      </c>
      <c r="B15" s="7" t="n">
        <v>6.28</v>
      </c>
    </row>
    <row r="16">
      <c r="A16" s="4" t="inlineStr">
        <is>
          <t>Restricted Stock Grants (RSGs)</t>
        </is>
      </c>
    </row>
    <row r="17">
      <c r="A17" s="3" t="inlineStr">
        <is>
          <t>Number of Units</t>
        </is>
      </c>
    </row>
    <row r="18">
      <c r="A18" s="4" t="inlineStr">
        <is>
          <t>Outstanding and unvested at beginning of year (in shares)</t>
        </is>
      </c>
      <c r="B18" s="5" t="n">
        <v>317</v>
      </c>
      <c r="C18" s="5" t="n">
        <v>384</v>
      </c>
    </row>
    <row r="19">
      <c r="A19" s="4" t="inlineStr">
        <is>
          <t>Granted (in shares)</t>
        </is>
      </c>
      <c r="B19" s="5" t="n">
        <v>5277</v>
      </c>
      <c r="C19" s="5" t="n">
        <v>300</v>
      </c>
    </row>
    <row r="20">
      <c r="A20" s="4" t="inlineStr">
        <is>
          <t>Vested (in shares)</t>
        </is>
      </c>
      <c r="B20" s="5" t="n">
        <v>-1157</v>
      </c>
      <c r="C20" s="5" t="n">
        <v>-167</v>
      </c>
    </row>
    <row r="21">
      <c r="A21" s="4" t="inlineStr">
        <is>
          <t>Forfeited (in shares)</t>
        </is>
      </c>
      <c r="B21" s="5" t="n">
        <v>-456</v>
      </c>
      <c r="C21" s="5" t="n">
        <v>-71</v>
      </c>
    </row>
    <row r="22">
      <c r="A22" s="4" t="inlineStr">
        <is>
          <t>Outstanding and unvested at end of year (in shares)</t>
        </is>
      </c>
      <c r="B22" s="5" t="n">
        <v>3981</v>
      </c>
      <c r="C22" s="5" t="n">
        <v>446</v>
      </c>
    </row>
    <row r="23">
      <c r="A23" s="3" t="inlineStr">
        <is>
          <t>Weighted- Average Grant Date Fair Value</t>
        </is>
      </c>
    </row>
    <row r="24">
      <c r="A24" s="4" t="inlineStr">
        <is>
          <t>Outstanding and unvested at beginning (in dollars per shares)</t>
        </is>
      </c>
      <c r="B24" s="7" t="n">
        <v>14.61</v>
      </c>
      <c r="C24" s="7" t="n">
        <v>16.11</v>
      </c>
    </row>
    <row r="25">
      <c r="A25" s="4" t="inlineStr">
        <is>
          <t>Granted (in dollars per share)</t>
        </is>
      </c>
      <c r="B25" s="8" t="n">
        <v>3.89</v>
      </c>
      <c r="C25" s="8" t="n">
        <v>13.64</v>
      </c>
    </row>
    <row r="26">
      <c r="A26" s="4" t="inlineStr">
        <is>
          <t>Vested (in dollars per shares)</t>
        </is>
      </c>
      <c r="B26" s="8" t="n">
        <v>5.86</v>
      </c>
      <c r="C26" s="8" t="n">
        <v>15.95</v>
      </c>
    </row>
    <row r="27">
      <c r="A27" s="4" t="inlineStr">
        <is>
          <t>Forfeited (in dollars per share)</t>
        </is>
      </c>
      <c r="B27" s="8" t="n">
        <v>3.36</v>
      </c>
      <c r="C27" s="8" t="n">
        <v>15.26</v>
      </c>
    </row>
    <row r="28">
      <c r="A28" s="4" t="inlineStr">
        <is>
          <t>Outstanding and unvested at end of year (in dollars per shares)</t>
        </is>
      </c>
      <c r="B28" s="7" t="n">
        <v>4.24</v>
      </c>
      <c r="C28" s="7" t="n">
        <v>14.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quity information - Rights Agreement (Details) - USD ($) $ in Millions</t>
        </is>
      </c>
      <c r="B1" s="2" t="inlineStr">
        <is>
          <t>Apr. 06, 2020</t>
        </is>
      </c>
      <c r="C1" s="2" t="inlineStr">
        <is>
          <t>Dec. 31, 2019</t>
        </is>
      </c>
    </row>
    <row r="2">
      <c r="A2" s="3" t="inlineStr">
        <is>
          <t>Equity [Abstract]</t>
        </is>
      </c>
    </row>
    <row r="3">
      <c r="A3" s="4" t="inlineStr">
        <is>
          <t>Operating loss carryforwards</t>
        </is>
      </c>
      <c r="C3" s="6" t="n">
        <v>435</v>
      </c>
    </row>
    <row r="4">
      <c r="A4" s="4" t="inlineStr">
        <is>
          <t>Rights agreement, dividend declared (in shares)</t>
        </is>
      </c>
      <c r="B4" s="5" t="n">
        <v>1</v>
      </c>
    </row>
    <row r="5">
      <c r="A5" s="4" t="inlineStr">
        <is>
          <t>Rights agreement, percent of common stock owned required for exercise</t>
        </is>
      </c>
      <c r="B5" s="4" t="inlineStr">
        <is>
          <t>4.99%</t>
        </is>
      </c>
    </row>
    <row r="6">
      <c r="A6" s="4" t="inlineStr">
        <is>
          <t>Rights agreement, additional percent of common stock owned required for exercise</t>
        </is>
      </c>
      <c r="B6" s="4" t="inlineStr">
        <is>
          <t>0.50%</t>
        </is>
      </c>
    </row>
    <row r="7">
      <c r="A7" s="4" t="inlineStr">
        <is>
          <t>Exercise percent discount</t>
        </is>
      </c>
      <c r="B7" s="4" t="inlineStr">
        <is>
          <t>50.00%</t>
        </is>
      </c>
    </row>
    <row r="8">
      <c r="A8" s="4" t="inlineStr">
        <is>
          <t>Number of shares that may be exchanged per right (in shares)</t>
        </is>
      </c>
      <c r="B8"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Accumulated Other Comprehensive Income (Loss) (Details) - USD ($) $ in Thousands</t>
        </is>
      </c>
      <c r="B1" s="2" t="inlineStr">
        <is>
          <t>9 Months Ended</t>
        </is>
      </c>
    </row>
    <row r="2">
      <c r="B2" s="2" t="inlineStr">
        <is>
          <t>Sep. 30, 2020</t>
        </is>
      </c>
      <c r="C2" s="2" t="inlineStr">
        <is>
          <t>Sep. 29, 2019</t>
        </is>
      </c>
    </row>
    <row r="3">
      <c r="A3" s="3" t="inlineStr">
        <is>
          <t>Accumulated Other Comprehensive Income (Loss), Net of Tax</t>
        </is>
      </c>
    </row>
    <row r="4">
      <c r="A4" s="4" t="inlineStr">
        <is>
          <t>Beginning balance</t>
        </is>
      </c>
      <c r="B4" s="6" t="n">
        <v>981356</v>
      </c>
      <c r="C4" s="6" t="n">
        <v>717223</v>
      </c>
    </row>
    <row r="5">
      <c r="A5" s="4" t="inlineStr">
        <is>
          <t>Other comprehensive income (loss) before reclassifications</t>
        </is>
      </c>
      <c r="B5" s="5" t="n">
        <v>-14583</v>
      </c>
      <c r="C5" s="5" t="n">
        <v>0</v>
      </c>
    </row>
    <row r="6">
      <c r="A6" s="4" t="inlineStr">
        <is>
          <t>Amounts reclassified from accumulated other comprehensive loss</t>
        </is>
      </c>
      <c r="B6" s="5" t="n">
        <v>-30</v>
      </c>
      <c r="C6" s="5" t="n">
        <v>-90</v>
      </c>
    </row>
    <row r="7">
      <c r="A7" s="4" t="inlineStr">
        <is>
          <t>Net current period other comprehensive income (loss), net of taxes</t>
        </is>
      </c>
      <c r="B7" s="5" t="n">
        <v>-14613</v>
      </c>
      <c r="C7" s="5" t="n">
        <v>-90</v>
      </c>
    </row>
    <row r="8">
      <c r="A8" s="4" t="inlineStr">
        <is>
          <t>Ending balance</t>
        </is>
      </c>
      <c r="B8" s="5" t="n">
        <v>426129</v>
      </c>
      <c r="C8" s="5" t="n">
        <v>625458</v>
      </c>
    </row>
    <row r="9">
      <c r="A9" s="4" t="inlineStr">
        <is>
          <t>Total</t>
        </is>
      </c>
    </row>
    <row r="10">
      <c r="A10" s="3" t="inlineStr">
        <is>
          <t>Accumulated Other Comprehensive Income (Loss), Net of Tax</t>
        </is>
      </c>
    </row>
    <row r="11">
      <c r="A11" s="4" t="inlineStr">
        <is>
          <t>Beginning balance</t>
        </is>
      </c>
      <c r="B11" s="5" t="n">
        <v>8202</v>
      </c>
      <c r="C11" s="5" t="n">
        <v>-6881</v>
      </c>
    </row>
    <row r="12">
      <c r="A12" s="4" t="inlineStr">
        <is>
          <t>Ending balance</t>
        </is>
      </c>
      <c r="B12" s="5" t="n">
        <v>-6411</v>
      </c>
      <c r="C12" s="5" t="n">
        <v>-6971</v>
      </c>
    </row>
    <row r="13">
      <c r="A13" s="4" t="inlineStr">
        <is>
          <t>Retirement Plans</t>
        </is>
      </c>
    </row>
    <row r="14">
      <c r="A14" s="3" t="inlineStr">
        <is>
          <t>Accumulated Other Comprehensive Income (Loss), Net of Tax</t>
        </is>
      </c>
    </row>
    <row r="15">
      <c r="A15" s="4" t="inlineStr">
        <is>
          <t>Beginning balance</t>
        </is>
      </c>
      <c r="B15" s="5" t="n">
        <v>936</v>
      </c>
      <c r="C15" s="5" t="n">
        <v>-6881</v>
      </c>
    </row>
    <row r="16">
      <c r="A16" s="4" t="inlineStr">
        <is>
          <t>Other comprehensive income (loss) before reclassifications</t>
        </is>
      </c>
      <c r="B16" s="5" t="n">
        <v>-5675</v>
      </c>
      <c r="C16" s="5" t="n">
        <v>0</v>
      </c>
    </row>
    <row r="17">
      <c r="A17" s="4" t="inlineStr">
        <is>
          <t>Amounts reclassified from accumulated other comprehensive loss</t>
        </is>
      </c>
      <c r="B17" s="5" t="n">
        <v>-30</v>
      </c>
      <c r="C17" s="5" t="n">
        <v>-90</v>
      </c>
    </row>
    <row r="18">
      <c r="A18" s="4" t="inlineStr">
        <is>
          <t>Net current period other comprehensive income (loss), net of taxes</t>
        </is>
      </c>
      <c r="B18" s="5" t="n">
        <v>-5705</v>
      </c>
      <c r="C18" s="5" t="n">
        <v>-90</v>
      </c>
    </row>
    <row r="19">
      <c r="A19" s="4" t="inlineStr">
        <is>
          <t>Ending balance</t>
        </is>
      </c>
      <c r="B19" s="5" t="n">
        <v>-4769</v>
      </c>
      <c r="C19" s="5" t="n">
        <v>-6971</v>
      </c>
    </row>
    <row r="20">
      <c r="A20" s="4" t="inlineStr">
        <is>
          <t>Foreign Currency Translation</t>
        </is>
      </c>
    </row>
    <row r="21">
      <c r="A21" s="3" t="inlineStr">
        <is>
          <t>Accumulated Other Comprehensive Income (Loss), Net of Tax</t>
        </is>
      </c>
    </row>
    <row r="22">
      <c r="A22" s="4" t="inlineStr">
        <is>
          <t>Beginning balance</t>
        </is>
      </c>
      <c r="B22" s="5" t="n">
        <v>7266</v>
      </c>
      <c r="C22" s="5" t="n">
        <v>0</v>
      </c>
    </row>
    <row r="23">
      <c r="A23" s="4" t="inlineStr">
        <is>
          <t>Other comprehensive income (loss) before reclassifications</t>
        </is>
      </c>
      <c r="B23" s="5" t="n">
        <v>-8908</v>
      </c>
      <c r="C23" s="5" t="n">
        <v>0</v>
      </c>
    </row>
    <row r="24">
      <c r="A24" s="4" t="inlineStr">
        <is>
          <t>Amounts reclassified from accumulated other comprehensive loss</t>
        </is>
      </c>
      <c r="B24" s="5" t="n">
        <v>0</v>
      </c>
      <c r="C24" s="5" t="n">
        <v>0</v>
      </c>
    </row>
    <row r="25">
      <c r="A25" s="4" t="inlineStr">
        <is>
          <t>Net current period other comprehensive income (loss), net of taxes</t>
        </is>
      </c>
      <c r="B25" s="5" t="n">
        <v>-8908</v>
      </c>
      <c r="C25" s="5" t="n">
        <v>0</v>
      </c>
    </row>
    <row r="26">
      <c r="A26" s="4" t="inlineStr">
        <is>
          <t>Ending balance</t>
        </is>
      </c>
      <c r="B26" s="6" t="n">
        <v>-1642</v>
      </c>
      <c r="C2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Reclassifications of Accumulated Other Comprehensive Loss Related to Postretirement Plans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Equity [Abstract]</t>
        </is>
      </c>
    </row>
    <row r="4">
      <c r="A4" s="4" t="inlineStr">
        <is>
          <t>Amortization of prior service credit, net</t>
        </is>
      </c>
      <c r="B4" s="6" t="n">
        <v>0</v>
      </c>
      <c r="C4" s="6" t="n">
        <v>0</v>
      </c>
      <c r="D4" s="6" t="n">
        <v>0</v>
      </c>
      <c r="E4" s="6" t="n">
        <v>0</v>
      </c>
    </row>
    <row r="5">
      <c r="A5" s="4" t="inlineStr">
        <is>
          <t>Amortization of actuarial gain</t>
        </is>
      </c>
      <c r="B5" s="5" t="n">
        <v>-11</v>
      </c>
      <c r="C5" s="5" t="n">
        <v>-30</v>
      </c>
      <c r="D5" s="5" t="n">
        <v>-36</v>
      </c>
      <c r="E5" s="5" t="n">
        <v>-90</v>
      </c>
    </row>
    <row r="6">
      <c r="A6" s="4" t="inlineStr">
        <is>
          <t>Total reclassifications, before tax</t>
        </is>
      </c>
      <c r="B6" s="5" t="n">
        <v>-11</v>
      </c>
      <c r="C6" s="5" t="n">
        <v>-30</v>
      </c>
      <c r="D6" s="5" t="n">
        <v>-36</v>
      </c>
      <c r="E6" s="5" t="n">
        <v>-90</v>
      </c>
    </row>
    <row r="7">
      <c r="A7" s="4" t="inlineStr">
        <is>
          <t>Income tax expense (benefit)</t>
        </is>
      </c>
      <c r="B7" s="5" t="n">
        <v>1</v>
      </c>
      <c r="C7" s="5" t="n">
        <v>0</v>
      </c>
      <c r="D7" s="5" t="n">
        <v>-6</v>
      </c>
      <c r="E7" s="5" t="n">
        <v>0</v>
      </c>
    </row>
    <row r="8">
      <c r="A8" s="4" t="inlineStr">
        <is>
          <t>Total reclassifications, net of tax</t>
        </is>
      </c>
      <c r="B8" s="6" t="n">
        <v>-12</v>
      </c>
      <c r="C8" s="6" t="n">
        <v>-30</v>
      </c>
      <c r="D8" s="6" t="n">
        <v>-30</v>
      </c>
      <c r="E8" s="6" t="n">
        <v>-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29, 2019</t>
        </is>
      </c>
    </row>
    <row r="3">
      <c r="A3" s="3" t="inlineStr">
        <is>
          <t>Cash flows from operating activities:</t>
        </is>
      </c>
    </row>
    <row r="4">
      <c r="A4" s="4" t="inlineStr">
        <is>
          <t>Net loss</t>
        </is>
      </c>
      <c r="B4" s="6" t="n">
        <v>-549885000</v>
      </c>
      <c r="C4" s="6" t="n">
        <v>-25708000</v>
      </c>
    </row>
    <row r="5">
      <c r="A5" s="3" t="inlineStr">
        <is>
          <t>Adjustments to reconcile net income to operating cash flows:</t>
        </is>
      </c>
    </row>
    <row r="6">
      <c r="A6" s="4" t="inlineStr">
        <is>
          <t>Depreciation and amortization</t>
        </is>
      </c>
      <c r="B6" s="5" t="n">
        <v>205706000</v>
      </c>
      <c r="C6" s="5" t="n">
        <v>68733000</v>
      </c>
    </row>
    <row r="7">
      <c r="A7" s="4" t="inlineStr">
        <is>
          <t>Equity-based compensation expense</t>
        </is>
      </c>
      <c r="B7" s="5" t="n">
        <v>22812000</v>
      </c>
      <c r="C7" s="5" t="n">
        <v>2534000</v>
      </c>
    </row>
    <row r="8">
      <c r="A8" s="4" t="inlineStr">
        <is>
          <t>Non-cash interest expense</t>
        </is>
      </c>
      <c r="B8" s="5" t="n">
        <v>17813000</v>
      </c>
      <c r="C8" s="5" t="n">
        <v>1034000</v>
      </c>
    </row>
    <row r="9">
      <c r="A9" s="4" t="inlineStr">
        <is>
          <t>Loss on sale or disposal of assets</t>
        </is>
      </c>
      <c r="B9" s="5" t="n">
        <v>1540000</v>
      </c>
      <c r="C9" s="5" t="n">
        <v>3339000</v>
      </c>
    </row>
    <row r="10">
      <c r="A10" s="4" t="inlineStr">
        <is>
          <t>Loss on early extinguishment of debt</t>
        </is>
      </c>
      <c r="B10" s="5" t="n">
        <v>1650000</v>
      </c>
      <c r="C10" s="5" t="n">
        <v>0</v>
      </c>
    </row>
    <row r="11">
      <c r="A11" s="4" t="inlineStr">
        <is>
          <t>Goodwill and intangible impairments</t>
        </is>
      </c>
      <c r="B11" s="5" t="n">
        <v>393446000</v>
      </c>
      <c r="C11" s="5" t="n">
        <v>0</v>
      </c>
    </row>
    <row r="12">
      <c r="A12" s="4" t="inlineStr">
        <is>
          <t>Asset impairments</t>
        </is>
      </c>
      <c r="B12" s="5" t="n">
        <v>8444000</v>
      </c>
      <c r="C12" s="5" t="n">
        <v>2469000</v>
      </c>
    </row>
    <row r="13">
      <c r="A13" s="4" t="inlineStr">
        <is>
          <t>Pension and other postretirement benefit obligations, net of contributions</t>
        </is>
      </c>
      <c r="B13" s="5" t="n">
        <v>-77274000</v>
      </c>
      <c r="C13" s="5" t="n">
        <v>-1116000</v>
      </c>
    </row>
    <row r="14">
      <c r="A14" s="4" t="inlineStr">
        <is>
          <t>Change in other assets and liabilities, net</t>
        </is>
      </c>
      <c r="B14" s="5" t="n">
        <v>50028000</v>
      </c>
      <c r="C14" s="5" t="n">
        <v>47245000</v>
      </c>
    </row>
    <row r="15">
      <c r="A15" s="4" t="inlineStr">
        <is>
          <t>Net cash provided by operating activities</t>
        </is>
      </c>
      <c r="B15" s="5" t="n">
        <v>74280000</v>
      </c>
      <c r="C15" s="5" t="n">
        <v>98530000</v>
      </c>
    </row>
    <row r="16">
      <c r="A16" s="3" t="inlineStr">
        <is>
          <t>Cash flows from investing activities:</t>
        </is>
      </c>
    </row>
    <row r="17">
      <c r="A17" s="4" t="inlineStr">
        <is>
          <t>Acquisitions, net of cash acquired</t>
        </is>
      </c>
      <c r="B17" s="5" t="n">
        <v>0</v>
      </c>
      <c r="C17" s="5" t="n">
        <v>-49666000</v>
      </c>
    </row>
    <row r="18">
      <c r="A18" s="4" t="inlineStr">
        <is>
          <t>Purchase of property, plant and equipment</t>
        </is>
      </c>
      <c r="B18" s="5" t="n">
        <v>-28944000</v>
      </c>
      <c r="C18" s="5" t="n">
        <v>-7281000</v>
      </c>
    </row>
    <row r="19">
      <c r="A19" s="4" t="inlineStr">
        <is>
          <t>Proceeds from sale of real estate and other assets</t>
        </is>
      </c>
      <c r="B19" s="5" t="n">
        <v>26186000</v>
      </c>
      <c r="C19" s="5" t="n">
        <v>10314000</v>
      </c>
    </row>
    <row r="20">
      <c r="A20" s="4" t="inlineStr">
        <is>
          <t>Insurance proceeds received for damage to property</t>
        </is>
      </c>
      <c r="B20" s="5" t="n">
        <v>1643000</v>
      </c>
      <c r="C20" s="5" t="n">
        <v>0</v>
      </c>
    </row>
    <row r="21">
      <c r="A21" s="4" t="inlineStr">
        <is>
          <t>Change in other investing activities</t>
        </is>
      </c>
      <c r="B21" s="5" t="n">
        <v>-864000</v>
      </c>
      <c r="C21" s="5" t="n">
        <v>0</v>
      </c>
    </row>
    <row r="22">
      <c r="A22" s="4" t="inlineStr">
        <is>
          <t>Net cash used for investing activities</t>
        </is>
      </c>
      <c r="B22" s="5" t="n">
        <v>-1979000</v>
      </c>
      <c r="C22" s="5" t="n">
        <v>-46633000</v>
      </c>
    </row>
    <row r="23">
      <c r="A23" s="3" t="inlineStr">
        <is>
          <t>Cash flows from financing activities:</t>
        </is>
      </c>
    </row>
    <row r="24">
      <c r="A24" s="4" t="inlineStr">
        <is>
          <t>Repayments under term loans</t>
        </is>
      </c>
      <c r="B24" s="5" t="n">
        <v>-27619000</v>
      </c>
      <c r="C24" s="5" t="n">
        <v>-11296000</v>
      </c>
    </row>
    <row r="25">
      <c r="A25" s="4" t="inlineStr">
        <is>
          <t>Borrowings under revolving credit facility</t>
        </is>
      </c>
      <c r="B25" s="5" t="n">
        <v>0</v>
      </c>
      <c r="C25" s="5" t="n">
        <v>136400000</v>
      </c>
    </row>
    <row r="26">
      <c r="A26" s="4" t="inlineStr">
        <is>
          <t>Repayments under revolving credit facility</t>
        </is>
      </c>
      <c r="B26" s="5" t="n">
        <v>0</v>
      </c>
      <c r="C26" s="5" t="n">
        <v>-128400000</v>
      </c>
    </row>
    <row r="27">
      <c r="A27" s="4" t="inlineStr">
        <is>
          <t>Deferred payments for acquisitions</t>
        </is>
      </c>
      <c r="B27" s="5" t="n">
        <v>7544000</v>
      </c>
      <c r="C27" s="5" t="n">
        <v>0</v>
      </c>
    </row>
    <row r="28">
      <c r="A28" s="4" t="inlineStr">
        <is>
          <t>Payments for employee taxes withheld from stock awards</t>
        </is>
      </c>
      <c r="B28" s="5" t="n">
        <v>-1960000</v>
      </c>
      <c r="C28" s="5" t="n">
        <v>-716000</v>
      </c>
    </row>
    <row r="29">
      <c r="A29" s="4" t="inlineStr">
        <is>
          <t>Issuance of common stock</t>
        </is>
      </c>
      <c r="B29" s="5" t="n">
        <v>4000</v>
      </c>
      <c r="C29" s="5" t="n">
        <v>0</v>
      </c>
    </row>
    <row r="30">
      <c r="A30" s="4" t="inlineStr">
        <is>
          <t>Payment of dividends</t>
        </is>
      </c>
      <c r="B30" s="5" t="n">
        <v>0</v>
      </c>
      <c r="C30" s="5" t="n">
        <v>-68886000</v>
      </c>
    </row>
    <row r="31">
      <c r="A31" s="4" t="inlineStr">
        <is>
          <t>Changes in other financing activities</t>
        </is>
      </c>
      <c r="B31" s="5" t="n">
        <v>-352000</v>
      </c>
      <c r="C31" s="5" t="n">
        <v>0</v>
      </c>
    </row>
    <row r="32">
      <c r="A32" s="4" t="inlineStr">
        <is>
          <t>Net cash used for financing activities</t>
        </is>
      </c>
      <c r="B32" s="5" t="n">
        <v>-37471000</v>
      </c>
      <c r="C32" s="5" t="n">
        <v>-72898000</v>
      </c>
    </row>
    <row r="33">
      <c r="A33" s="4" t="inlineStr">
        <is>
          <t>Effect of currency exchange rate change on cash</t>
        </is>
      </c>
      <c r="B33" s="5" t="n">
        <v>439000</v>
      </c>
      <c r="C33" s="5" t="n">
        <v>0</v>
      </c>
    </row>
    <row r="34">
      <c r="A34" s="4" t="inlineStr">
        <is>
          <t>Increase (decrease) in cash, cash equivalents and restricted cash</t>
        </is>
      </c>
      <c r="B34" s="5" t="n">
        <v>35269000</v>
      </c>
      <c r="C34" s="5" t="n">
        <v>-21001000</v>
      </c>
    </row>
    <row r="35">
      <c r="A35" s="4" t="inlineStr">
        <is>
          <t>Balance of cash, cash equivalents and restricted cash at beginning of period</t>
        </is>
      </c>
      <c r="B35" s="5" t="n">
        <v>188664000</v>
      </c>
      <c r="C35" s="5" t="n">
        <v>52770000</v>
      </c>
    </row>
    <row r="36">
      <c r="A36" s="4" t="inlineStr">
        <is>
          <t>Balance of cash, cash equivalents and restricted cash at end of period</t>
        </is>
      </c>
      <c r="B36" s="5" t="n">
        <v>223933000</v>
      </c>
      <c r="C36" s="5" t="n">
        <v>31769000</v>
      </c>
    </row>
    <row r="37">
      <c r="A37" s="3" t="inlineStr">
        <is>
          <t>Supplemental cash flow information:</t>
        </is>
      </c>
    </row>
    <row r="38">
      <c r="A38" s="4" t="inlineStr">
        <is>
          <t>Cash paid for taxes, net of refunds</t>
        </is>
      </c>
      <c r="B38" s="5" t="n">
        <v>-4510000</v>
      </c>
      <c r="C38" s="5" t="n">
        <v>1046000</v>
      </c>
    </row>
    <row r="39">
      <c r="A39" s="4" t="inlineStr">
        <is>
          <t>Cash paid for interest</t>
        </is>
      </c>
      <c r="B39" s="5" t="n">
        <v>176402000</v>
      </c>
      <c r="C39" s="5" t="n">
        <v>22902000</v>
      </c>
    </row>
    <row r="40">
      <c r="A40" s="3" t="inlineStr">
        <is>
          <t>Non-cash investing and financing activities:</t>
        </is>
      </c>
    </row>
    <row r="41">
      <c r="A41" s="4" t="inlineStr">
        <is>
          <t>Accrued capital expenditures</t>
        </is>
      </c>
      <c r="B41" s="6" t="n">
        <v>758000</v>
      </c>
      <c r="C41" s="6" t="n">
        <v>10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Sep. 30, 2020</t>
        </is>
      </c>
      <c r="C1" s="2" t="inlineStr">
        <is>
          <t>Dec. 31, 2019</t>
        </is>
      </c>
    </row>
    <row r="2">
      <c r="A2" s="4" t="inlineStr">
        <is>
          <t>Fair Value, Measurements, Nonrecurring</t>
        </is>
      </c>
    </row>
    <row r="3">
      <c r="A3" s="3" t="inlineStr">
        <is>
          <t>Fair Value, Assets and Liabilities Measured on Recurring and Nonrecurring Basis</t>
        </is>
      </c>
    </row>
    <row r="4">
      <c r="A4" s="4" t="inlineStr">
        <is>
          <t>Assets held-for-sale</t>
        </is>
      </c>
      <c r="B4" s="11" t="n">
        <v>3.2</v>
      </c>
      <c r="C4" s="11" t="n">
        <v>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Information</t>
        </is>
      </c>
    </row>
    <row r="4">
      <c r="A4" s="4" t="inlineStr">
        <is>
          <t>Number of operating segments (segments)</t>
        </is>
      </c>
      <c r="B4" s="5" t="n">
        <v>2</v>
      </c>
    </row>
    <row r="5">
      <c r="A5" s="4" t="inlineStr">
        <is>
          <t>Publishing</t>
        </is>
      </c>
    </row>
    <row r="6">
      <c r="A6" s="3" t="inlineStr">
        <is>
          <t>Segment Reporting Information</t>
        </is>
      </c>
    </row>
    <row r="7">
      <c r="A7" s="4" t="inlineStr">
        <is>
          <t>Number of operating segments (segments)</t>
        </is>
      </c>
      <c r="B7"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Segment Information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Segment Reporting Information</t>
        </is>
      </c>
    </row>
    <row r="4">
      <c r="A4" s="4" t="inlineStr">
        <is>
          <t>Total operating revenues</t>
        </is>
      </c>
      <c r="B4" s="6" t="n">
        <v>814539</v>
      </c>
      <c r="C4" s="6" t="n">
        <v>376649</v>
      </c>
      <c r="D4" s="6" t="n">
        <v>2530223</v>
      </c>
      <c r="E4" s="6" t="n">
        <v>1168636</v>
      </c>
    </row>
    <row r="5">
      <c r="A5" s="4" t="inlineStr">
        <is>
          <t>Adjusted EBITDA</t>
        </is>
      </c>
      <c r="B5" s="5" t="n">
        <v>87980</v>
      </c>
      <c r="C5" s="5" t="n">
        <v>44906</v>
      </c>
      <c r="D5" s="5" t="n">
        <v>265066</v>
      </c>
      <c r="E5" s="5" t="n">
        <v>125053</v>
      </c>
    </row>
    <row r="6">
      <c r="A6" s="4" t="inlineStr">
        <is>
          <t>Marketing Solutions</t>
        </is>
      </c>
    </row>
    <row r="7">
      <c r="A7" s="3" t="inlineStr">
        <is>
          <t>Segment Reporting Information</t>
        </is>
      </c>
    </row>
    <row r="8">
      <c r="A8" s="4" t="inlineStr">
        <is>
          <t>Total operating revenues</t>
        </is>
      </c>
      <c r="B8" s="5" t="n">
        <v>405227</v>
      </c>
      <c r="C8" s="5" t="n">
        <v>184078</v>
      </c>
      <c r="D8" s="5" t="n">
        <v>1249156</v>
      </c>
      <c r="E8" s="5" t="n">
        <v>582320</v>
      </c>
    </row>
    <row r="9">
      <c r="A9" s="4" t="inlineStr">
        <is>
          <t>Circulation</t>
        </is>
      </c>
    </row>
    <row r="10">
      <c r="A10" s="3" t="inlineStr">
        <is>
          <t>Segment Reporting Information</t>
        </is>
      </c>
    </row>
    <row r="11">
      <c r="A11" s="4" t="inlineStr">
        <is>
          <t>Total operating revenues</t>
        </is>
      </c>
      <c r="B11" s="5" t="n">
        <v>336158</v>
      </c>
      <c r="C11" s="5" t="n">
        <v>146254</v>
      </c>
      <c r="D11" s="5" t="n">
        <v>1053528</v>
      </c>
      <c r="E11" s="5" t="n">
        <v>449269</v>
      </c>
    </row>
    <row r="12">
      <c r="A12" s="4" t="inlineStr">
        <is>
          <t>Other</t>
        </is>
      </c>
    </row>
    <row r="13">
      <c r="A13" s="3" t="inlineStr">
        <is>
          <t>Segment Reporting Information</t>
        </is>
      </c>
    </row>
    <row r="14">
      <c r="A14" s="4" t="inlineStr">
        <is>
          <t>Total operating revenues</t>
        </is>
      </c>
      <c r="B14" s="5" t="n">
        <v>73154</v>
      </c>
      <c r="C14" s="5" t="n">
        <v>46317</v>
      </c>
      <c r="D14" s="5" t="n">
        <v>227539</v>
      </c>
      <c r="E14" s="5" t="n">
        <v>137047</v>
      </c>
    </row>
    <row r="15">
      <c r="A15" s="4" t="inlineStr">
        <is>
          <t>Operating Segments | Publishing</t>
        </is>
      </c>
    </row>
    <row r="16">
      <c r="A16" s="3" t="inlineStr">
        <is>
          <t>Segment Reporting Information</t>
        </is>
      </c>
    </row>
    <row r="17">
      <c r="A17" s="4" t="inlineStr">
        <is>
          <t>Total operating revenues</t>
        </is>
      </c>
      <c r="B17" s="5" t="n">
        <v>732226</v>
      </c>
      <c r="C17" s="5" t="n">
        <v>366259</v>
      </c>
      <c r="D17" s="5" t="n">
        <v>2286268</v>
      </c>
      <c r="E17" s="5" t="n">
        <v>1138775</v>
      </c>
    </row>
    <row r="18">
      <c r="A18" s="4" t="inlineStr">
        <is>
          <t>Adjusted EBITDA</t>
        </is>
      </c>
      <c r="B18" s="5" t="n">
        <v>108752</v>
      </c>
      <c r="C18" s="5" t="n">
        <v>58955</v>
      </c>
      <c r="D18" s="5" t="n">
        <v>311767</v>
      </c>
      <c r="E18" s="5" t="n">
        <v>155887</v>
      </c>
    </row>
    <row r="19">
      <c r="A19" s="4" t="inlineStr">
        <is>
          <t>Operating Segments | Publishing | Marketing Solutions</t>
        </is>
      </c>
    </row>
    <row r="20">
      <c r="A20" s="3" t="inlineStr">
        <is>
          <t>Segment Reporting Information</t>
        </is>
      </c>
    </row>
    <row r="21">
      <c r="A21" s="4" t="inlineStr">
        <is>
          <t>Total operating revenues</t>
        </is>
      </c>
      <c r="B21" s="5" t="n">
        <v>303646</v>
      </c>
      <c r="C21" s="5" t="n">
        <v>161237</v>
      </c>
      <c r="D21" s="5" t="n">
        <v>939923</v>
      </c>
      <c r="E21" s="5" t="n">
        <v>513944</v>
      </c>
    </row>
    <row r="22">
      <c r="A22" s="4" t="inlineStr">
        <is>
          <t>Operating Segments | Publishing | Circulation</t>
        </is>
      </c>
    </row>
    <row r="23">
      <c r="A23" s="3" t="inlineStr">
        <is>
          <t>Segment Reporting Information</t>
        </is>
      </c>
    </row>
    <row r="24">
      <c r="A24" s="4" t="inlineStr">
        <is>
          <t>Total operating revenues</t>
        </is>
      </c>
      <c r="B24" s="5" t="n">
        <v>336152</v>
      </c>
      <c r="C24" s="5" t="n">
        <v>146254</v>
      </c>
      <c r="D24" s="5" t="n">
        <v>1053518</v>
      </c>
      <c r="E24" s="5" t="n">
        <v>449246</v>
      </c>
    </row>
    <row r="25">
      <c r="A25" s="4" t="inlineStr">
        <is>
          <t>Operating Segments | Publishing | Other</t>
        </is>
      </c>
    </row>
    <row r="26">
      <c r="A26" s="3" t="inlineStr">
        <is>
          <t>Segment Reporting Information</t>
        </is>
      </c>
    </row>
    <row r="27">
      <c r="A27" s="4" t="inlineStr">
        <is>
          <t>Total operating revenues</t>
        </is>
      </c>
      <c r="B27" s="5" t="n">
        <v>66566</v>
      </c>
      <c r="C27" s="5" t="n">
        <v>41514</v>
      </c>
      <c r="D27" s="5" t="n">
        <v>207355</v>
      </c>
      <c r="E27" s="5" t="n">
        <v>123003</v>
      </c>
    </row>
    <row r="28">
      <c r="A28" s="4" t="inlineStr">
        <is>
          <t>Operating Segments | Marketing Solutions</t>
        </is>
      </c>
    </row>
    <row r="29">
      <c r="A29" s="3" t="inlineStr">
        <is>
          <t>Segment Reporting Information</t>
        </is>
      </c>
    </row>
    <row r="30">
      <c r="A30" s="4" t="inlineStr">
        <is>
          <t>Total operating revenues</t>
        </is>
      </c>
      <c r="B30" s="5" t="n">
        <v>105443</v>
      </c>
      <c r="C30" s="5" t="n">
        <v>26674</v>
      </c>
      <c r="D30" s="5" t="n">
        <v>321287</v>
      </c>
      <c r="E30" s="5" t="n">
        <v>79906</v>
      </c>
    </row>
    <row r="31">
      <c r="A31" s="4" t="inlineStr">
        <is>
          <t>Adjusted EBITDA</t>
        </is>
      </c>
      <c r="B31" s="5" t="n">
        <v>4177</v>
      </c>
      <c r="C31" s="5" t="n">
        <v>-1697</v>
      </c>
      <c r="D31" s="5" t="n">
        <v>14847</v>
      </c>
      <c r="E31" s="5" t="n">
        <v>-7393</v>
      </c>
    </row>
    <row r="32">
      <c r="A32" s="4" t="inlineStr">
        <is>
          <t>Operating Segments | Marketing Solutions | Marketing Solutions</t>
        </is>
      </c>
    </row>
    <row r="33">
      <c r="A33" s="3" t="inlineStr">
        <is>
          <t>Segment Reporting Information</t>
        </is>
      </c>
    </row>
    <row r="34">
      <c r="A34" s="4" t="inlineStr">
        <is>
          <t>Total operating revenues</t>
        </is>
      </c>
      <c r="B34" s="5" t="n">
        <v>100807</v>
      </c>
      <c r="C34" s="5" t="n">
        <v>22110</v>
      </c>
      <c r="D34" s="5" t="n">
        <v>306899</v>
      </c>
      <c r="E34" s="5" t="n">
        <v>66658</v>
      </c>
    </row>
    <row r="35">
      <c r="A35" s="4" t="inlineStr">
        <is>
          <t>Operating Segments | Marketing Solutions | Circulation</t>
        </is>
      </c>
    </row>
    <row r="36">
      <c r="A36" s="3" t="inlineStr">
        <is>
          <t>Segment Reporting Information</t>
        </is>
      </c>
    </row>
    <row r="37">
      <c r="A37" s="4" t="inlineStr">
        <is>
          <t>Total operating revenues</t>
        </is>
      </c>
      <c r="B37" s="5" t="n">
        <v>0</v>
      </c>
      <c r="C37" s="5" t="n">
        <v>0</v>
      </c>
      <c r="D37" s="5" t="n">
        <v>0</v>
      </c>
      <c r="E37" s="5" t="n">
        <v>0</v>
      </c>
    </row>
    <row r="38">
      <c r="A38" s="4" t="inlineStr">
        <is>
          <t>Operating Segments | Marketing Solutions | Other</t>
        </is>
      </c>
    </row>
    <row r="39">
      <c r="A39" s="3" t="inlineStr">
        <is>
          <t>Segment Reporting Information</t>
        </is>
      </c>
    </row>
    <row r="40">
      <c r="A40" s="4" t="inlineStr">
        <is>
          <t>Total operating revenues</t>
        </is>
      </c>
      <c r="B40" s="5" t="n">
        <v>4636</v>
      </c>
      <c r="C40" s="5" t="n">
        <v>4564</v>
      </c>
      <c r="D40" s="5" t="n">
        <v>14388</v>
      </c>
      <c r="E40" s="5" t="n">
        <v>13248</v>
      </c>
    </row>
    <row r="41">
      <c r="A41" s="4" t="inlineStr">
        <is>
          <t>Corporate and other</t>
        </is>
      </c>
    </row>
    <row r="42">
      <c r="A42" s="3" t="inlineStr">
        <is>
          <t>Segment Reporting Information</t>
        </is>
      </c>
    </row>
    <row r="43">
      <c r="A43" s="4" t="inlineStr">
        <is>
          <t>Total operating revenues</t>
        </is>
      </c>
      <c r="B43" s="5" t="n">
        <v>2732</v>
      </c>
      <c r="C43" s="5" t="n">
        <v>970</v>
      </c>
      <c r="D43" s="5" t="n">
        <v>8140</v>
      </c>
      <c r="E43" s="5" t="n">
        <v>2537</v>
      </c>
    </row>
    <row r="44">
      <c r="A44" s="4" t="inlineStr">
        <is>
          <t>Adjusted EBITDA</t>
        </is>
      </c>
      <c r="B44" s="5" t="n">
        <v>-24949</v>
      </c>
      <c r="C44" s="5" t="n">
        <v>-12352</v>
      </c>
      <c r="D44" s="5" t="n">
        <v>-61548</v>
      </c>
      <c r="E44" s="5" t="n">
        <v>-23441</v>
      </c>
    </row>
    <row r="45">
      <c r="A45" s="4" t="inlineStr">
        <is>
          <t>Corporate and other | Marketing Solutions</t>
        </is>
      </c>
    </row>
    <row r="46">
      <c r="A46" s="3" t="inlineStr">
        <is>
          <t>Segment Reporting Information</t>
        </is>
      </c>
    </row>
    <row r="47">
      <c r="A47" s="4" t="inlineStr">
        <is>
          <t>Total operating revenues</t>
        </is>
      </c>
      <c r="B47" s="5" t="n">
        <v>774</v>
      </c>
      <c r="C47" s="5" t="n">
        <v>731</v>
      </c>
      <c r="D47" s="5" t="n">
        <v>2334</v>
      </c>
      <c r="E47" s="5" t="n">
        <v>1718</v>
      </c>
    </row>
    <row r="48">
      <c r="A48" s="4" t="inlineStr">
        <is>
          <t>Corporate and other | Circulation</t>
        </is>
      </c>
    </row>
    <row r="49">
      <c r="A49" s="3" t="inlineStr">
        <is>
          <t>Segment Reporting Information</t>
        </is>
      </c>
    </row>
    <row r="50">
      <c r="A50" s="4" t="inlineStr">
        <is>
          <t>Total operating revenues</t>
        </is>
      </c>
      <c r="B50" s="5" t="n">
        <v>6</v>
      </c>
      <c r="C50" s="5" t="n">
        <v>0</v>
      </c>
      <c r="D50" s="5" t="n">
        <v>10</v>
      </c>
      <c r="E50" s="5" t="n">
        <v>23</v>
      </c>
    </row>
    <row r="51">
      <c r="A51" s="4" t="inlineStr">
        <is>
          <t>Corporate and other | Other</t>
        </is>
      </c>
    </row>
    <row r="52">
      <c r="A52" s="3" t="inlineStr">
        <is>
          <t>Segment Reporting Information</t>
        </is>
      </c>
    </row>
    <row r="53">
      <c r="A53" s="4" t="inlineStr">
        <is>
          <t>Total operating revenues</t>
        </is>
      </c>
      <c r="B53" s="5" t="n">
        <v>1952</v>
      </c>
      <c r="C53" s="5" t="n">
        <v>239</v>
      </c>
      <c r="D53" s="5" t="n">
        <v>5796</v>
      </c>
      <c r="E53" s="5" t="n">
        <v>796</v>
      </c>
    </row>
    <row r="54">
      <c r="A54" s="4" t="inlineStr">
        <is>
          <t>Intersegment Eliminations</t>
        </is>
      </c>
    </row>
    <row r="55">
      <c r="A55" s="3" t="inlineStr">
        <is>
          <t>Segment Reporting Information</t>
        </is>
      </c>
    </row>
    <row r="56">
      <c r="A56" s="4" t="inlineStr">
        <is>
          <t>Total operating revenues</t>
        </is>
      </c>
      <c r="B56" s="5" t="n">
        <v>-25862</v>
      </c>
      <c r="C56" s="5" t="n">
        <v>-17254</v>
      </c>
      <c r="D56" s="5" t="n">
        <v>-85472</v>
      </c>
      <c r="E56" s="5" t="n">
        <v>-52582</v>
      </c>
    </row>
    <row r="57">
      <c r="A57" s="4" t="inlineStr">
        <is>
          <t>Intersegment Eliminations | Marketing Solutions</t>
        </is>
      </c>
    </row>
    <row r="58">
      <c r="A58" s="3" t="inlineStr">
        <is>
          <t>Segment Reporting Information</t>
        </is>
      </c>
    </row>
    <row r="59">
      <c r="A59" s="4" t="inlineStr">
        <is>
          <t>Total operating revenues</t>
        </is>
      </c>
      <c r="B59" s="5" t="n">
        <v>-25862</v>
      </c>
      <c r="C59" s="5" t="n">
        <v>-17254</v>
      </c>
      <c r="D59" s="5" t="n">
        <v>-85472</v>
      </c>
      <c r="E59" s="5" t="n">
        <v>-52582</v>
      </c>
    </row>
    <row r="60">
      <c r="A60" s="4" t="inlineStr">
        <is>
          <t>Intersegment Eliminations | Publishing | Marketing Solutions</t>
        </is>
      </c>
    </row>
    <row r="61">
      <c r="A61" s="3" t="inlineStr">
        <is>
          <t>Segment Reporting Information</t>
        </is>
      </c>
    </row>
    <row r="62">
      <c r="A62" s="4" t="inlineStr">
        <is>
          <t>Total operating revenues</t>
        </is>
      </c>
      <c r="B62" s="5" t="n">
        <v>25862</v>
      </c>
      <c r="C62" s="5" t="n">
        <v>17254</v>
      </c>
      <c r="D62" s="5" t="n">
        <v>85472</v>
      </c>
      <c r="E62" s="5" t="n">
        <v>52582</v>
      </c>
    </row>
    <row r="63">
      <c r="A63" s="4" t="inlineStr">
        <is>
          <t>Intersegment Eliminations | Marketing Solutions | Marketing Solutions</t>
        </is>
      </c>
    </row>
    <row r="64">
      <c r="A64" s="3" t="inlineStr">
        <is>
          <t>Segment Reporting Information</t>
        </is>
      </c>
    </row>
    <row r="65">
      <c r="A65" s="4" t="inlineStr">
        <is>
          <t>Total operating revenues</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to Operating Income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Segment Reporting [Abstract]</t>
        </is>
      </c>
    </row>
    <row r="4">
      <c r="A4" s="4" t="inlineStr">
        <is>
          <t>Net loss attributable to Gannett</t>
        </is>
      </c>
      <c r="B4" s="6" t="n">
        <v>-31260</v>
      </c>
      <c r="C4" s="6" t="n">
        <v>-18463</v>
      </c>
      <c r="D4" s="6" t="n">
        <v>-548305</v>
      </c>
      <c r="E4" s="6" t="n">
        <v>-24754</v>
      </c>
    </row>
    <row r="5">
      <c r="A5" s="4" t="inlineStr">
        <is>
          <t>Income tax expense (benefit)</t>
        </is>
      </c>
      <c r="B5" s="5" t="n">
        <v>3098</v>
      </c>
      <c r="C5" s="5" t="n">
        <v>7226</v>
      </c>
      <c r="D5" s="5" t="n">
        <v>-22200</v>
      </c>
      <c r="E5" s="5" t="n">
        <v>4929</v>
      </c>
    </row>
    <row r="6">
      <c r="A6" s="4" t="inlineStr">
        <is>
          <t>Interest expense</t>
        </is>
      </c>
      <c r="B6" s="5" t="n">
        <v>58063</v>
      </c>
      <c r="C6" s="5" t="n">
        <v>10030</v>
      </c>
      <c r="D6" s="5" t="n">
        <v>173890</v>
      </c>
      <c r="E6" s="5" t="n">
        <v>30376</v>
      </c>
    </row>
    <row r="7">
      <c r="A7" s="4" t="inlineStr">
        <is>
          <t>Loss on early extinguishment of debt</t>
        </is>
      </c>
      <c r="B7" s="5" t="n">
        <v>476</v>
      </c>
      <c r="C7" s="5" t="n">
        <v>0</v>
      </c>
      <c r="D7" s="5" t="n">
        <v>1650</v>
      </c>
      <c r="E7" s="5" t="n">
        <v>0</v>
      </c>
    </row>
    <row r="8">
      <c r="A8" s="4" t="inlineStr">
        <is>
          <t>Non-operating pension income</t>
        </is>
      </c>
      <c r="B8" s="5" t="n">
        <v>-18334</v>
      </c>
      <c r="C8" s="5" t="n">
        <v>-208</v>
      </c>
      <c r="D8" s="5" t="n">
        <v>-54433</v>
      </c>
      <c r="E8" s="5" t="n">
        <v>-625</v>
      </c>
    </row>
    <row r="9">
      <c r="A9" s="4" t="inlineStr">
        <is>
          <t>Gain on sale of investments</t>
        </is>
      </c>
      <c r="B9" s="5" t="n">
        <v>-7800</v>
      </c>
      <c r="C9" s="5" t="n">
        <v>0</v>
      </c>
      <c r="D9" s="5" t="n">
        <v>-7995</v>
      </c>
      <c r="E9" s="5" t="n">
        <v>0</v>
      </c>
    </row>
    <row r="10">
      <c r="A10" s="4" t="inlineStr">
        <is>
          <t>Other non-operating income, net</t>
        </is>
      </c>
      <c r="B10" s="5" t="n">
        <v>-2575</v>
      </c>
      <c r="C10" s="5" t="n">
        <v>-22</v>
      </c>
      <c r="D10" s="5" t="n">
        <v>-6993</v>
      </c>
      <c r="E10" s="5" t="n">
        <v>-176</v>
      </c>
    </row>
    <row r="11">
      <c r="A11" s="4" t="inlineStr">
        <is>
          <t>Depreciation and amortization</t>
        </is>
      </c>
      <c r="B11" s="5" t="n">
        <v>61355</v>
      </c>
      <c r="C11" s="5" t="n">
        <v>24482</v>
      </c>
      <c r="D11" s="5" t="n">
        <v>205706</v>
      </c>
      <c r="E11" s="5" t="n">
        <v>68733</v>
      </c>
    </row>
    <row r="12">
      <c r="A12" s="4" t="inlineStr">
        <is>
          <t>Integration and reorganization costs</t>
        </is>
      </c>
      <c r="B12" s="5" t="n">
        <v>13417</v>
      </c>
      <c r="C12" s="5" t="n">
        <v>3136</v>
      </c>
      <c r="D12" s="5" t="n">
        <v>73978</v>
      </c>
      <c r="E12" s="5" t="n">
        <v>13213</v>
      </c>
    </row>
    <row r="13">
      <c r="A13" s="4" t="inlineStr">
        <is>
          <t>Acquisition costs</t>
        </is>
      </c>
      <c r="B13" s="5" t="n">
        <v>1913</v>
      </c>
      <c r="C13" s="5" t="n">
        <v>12181</v>
      </c>
      <c r="D13" s="5" t="n">
        <v>10261</v>
      </c>
      <c r="E13" s="5" t="n">
        <v>15318</v>
      </c>
    </row>
    <row r="14">
      <c r="A14" s="4" t="inlineStr">
        <is>
          <t>Asset impairments</t>
        </is>
      </c>
      <c r="B14" s="5" t="n">
        <v>1585</v>
      </c>
      <c r="C14" s="5" t="n">
        <v>0</v>
      </c>
      <c r="D14" s="5" t="n">
        <v>8444</v>
      </c>
      <c r="E14" s="5" t="n">
        <v>2469</v>
      </c>
    </row>
    <row r="15">
      <c r="A15" s="4" t="inlineStr">
        <is>
          <t>Goodwill and intangible impairments</t>
        </is>
      </c>
      <c r="B15" s="5" t="n">
        <v>0</v>
      </c>
      <c r="C15" s="5" t="n">
        <v>0</v>
      </c>
      <c r="D15" s="5" t="n">
        <v>393446</v>
      </c>
      <c r="E15" s="5" t="n">
        <v>0</v>
      </c>
    </row>
    <row r="16">
      <c r="A16" s="4" t="inlineStr">
        <is>
          <t>Loss on sale or disposal of assets</t>
        </is>
      </c>
      <c r="B16" s="5" t="n">
        <v>795</v>
      </c>
      <c r="C16" s="5" t="n">
        <v>602</v>
      </c>
      <c r="D16" s="5" t="n">
        <v>1540</v>
      </c>
      <c r="E16" s="5" t="n">
        <v>3339</v>
      </c>
    </row>
    <row r="17">
      <c r="A17" s="4" t="inlineStr">
        <is>
          <t>Equity-based compensation expense</t>
        </is>
      </c>
      <c r="B17" s="5" t="n">
        <v>3844</v>
      </c>
      <c r="C17" s="5" t="n">
        <v>691</v>
      </c>
      <c r="D17" s="5" t="n">
        <v>22812</v>
      </c>
      <c r="E17" s="5" t="n">
        <v>2534</v>
      </c>
    </row>
    <row r="18">
      <c r="A18" s="4" t="inlineStr">
        <is>
          <t>Other items</t>
        </is>
      </c>
      <c r="B18" s="5" t="n">
        <v>3403</v>
      </c>
      <c r="C18" s="5" t="n">
        <v>5251</v>
      </c>
      <c r="D18" s="5" t="n">
        <v>13265</v>
      </c>
      <c r="E18" s="5" t="n">
        <v>9697</v>
      </c>
    </row>
    <row r="19">
      <c r="A19" s="4" t="inlineStr">
        <is>
          <t>Adjusted EBITDA (non-GAAP basis)</t>
        </is>
      </c>
      <c r="B19" s="6" t="n">
        <v>87980</v>
      </c>
      <c r="C19" s="6" t="n">
        <v>44906</v>
      </c>
      <c r="D19" s="6" t="n">
        <v>265066</v>
      </c>
      <c r="E19" s="6" t="n">
        <v>12505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Management and Incentive Fees (Details) - USD ($)</t>
        </is>
      </c>
      <c r="B1" s="2" t="inlineStr">
        <is>
          <t>Nov. 19, 2019</t>
        </is>
      </c>
      <c r="C1" s="2" t="inlineStr">
        <is>
          <t>Nov. 18, 2019</t>
        </is>
      </c>
      <c r="D1" s="2" t="inlineStr">
        <is>
          <t>Nov. 26, 2013</t>
        </is>
      </c>
      <c r="E1" s="2" t="inlineStr">
        <is>
          <t>Sep. 30, 2020</t>
        </is>
      </c>
      <c r="F1" s="2" t="inlineStr">
        <is>
          <t>Sep. 29, 2019</t>
        </is>
      </c>
      <c r="G1" s="2" t="inlineStr">
        <is>
          <t>Sep. 30, 2020</t>
        </is>
      </c>
      <c r="H1" s="2" t="inlineStr">
        <is>
          <t>Sep. 29, 2019</t>
        </is>
      </c>
      <c r="I1" s="2" t="inlineStr">
        <is>
          <t>Dec. 31, 2019</t>
        </is>
      </c>
    </row>
    <row r="2">
      <c r="A2" s="3" t="inlineStr">
        <is>
          <t>Related Party Transaction</t>
        </is>
      </c>
    </row>
    <row r="3">
      <c r="A3" s="4" t="inlineStr">
        <is>
          <t>Number of stock options (in shares)</t>
        </is>
      </c>
      <c r="E3" s="5" t="n">
        <v>6068000</v>
      </c>
      <c r="G3" s="5" t="n">
        <v>6068000</v>
      </c>
      <c r="I3" s="5" t="n">
        <v>6068000</v>
      </c>
    </row>
    <row r="4">
      <c r="A4" s="4" t="inlineStr">
        <is>
          <t>Payment of dividends</t>
        </is>
      </c>
      <c r="G4" s="6" t="n">
        <v>0</v>
      </c>
      <c r="H4" s="6" t="n">
        <v>68886000</v>
      </c>
    </row>
    <row r="5">
      <c r="A5" s="4" t="inlineStr">
        <is>
          <t>Due from (to) related party</t>
        </is>
      </c>
      <c r="E5" s="6" t="n">
        <v>0</v>
      </c>
      <c r="G5" s="5" t="n">
        <v>0</v>
      </c>
      <c r="I5" s="6" t="n">
        <v>-6500000</v>
      </c>
    </row>
    <row r="6">
      <c r="A6" s="4" t="inlineStr">
        <is>
          <t>FIG LLC | New Media</t>
        </is>
      </c>
    </row>
    <row r="7">
      <c r="A7" s="3" t="inlineStr">
        <is>
          <t>Related Party Transaction</t>
        </is>
      </c>
    </row>
    <row r="8">
      <c r="A8" s="4" t="inlineStr">
        <is>
          <t>Annual management fee (percent)</t>
        </is>
      </c>
      <c r="D8" s="4" t="inlineStr">
        <is>
          <t>1.50%</t>
        </is>
      </c>
    </row>
    <row r="9">
      <c r="A9" s="4" t="inlineStr">
        <is>
          <t>Incentive fee (percent)</t>
        </is>
      </c>
      <c r="B9" s="4" t="inlineStr">
        <is>
          <t>17.50%</t>
        </is>
      </c>
      <c r="C9" s="4" t="inlineStr">
        <is>
          <t>25.00%</t>
        </is>
      </c>
    </row>
    <row r="10">
      <c r="A10" s="4" t="inlineStr">
        <is>
          <t>Reduction in number of options issuable (percent)</t>
        </is>
      </c>
      <c r="B10" s="4" t="inlineStr">
        <is>
          <t>50.00%</t>
        </is>
      </c>
    </row>
    <row r="11">
      <c r="A11" s="4" t="inlineStr">
        <is>
          <t>Reimbursement for expenses</t>
        </is>
      </c>
      <c r="E11" s="5" t="n">
        <v>591000</v>
      </c>
      <c r="F11" s="6" t="n">
        <v>774000</v>
      </c>
      <c r="G11" s="5" t="n">
        <v>1916000</v>
      </c>
      <c r="H11" s="5" t="n">
        <v>2000000</v>
      </c>
    </row>
    <row r="12">
      <c r="A12" s="4" t="inlineStr">
        <is>
          <t>FIG LLC | New Media | Management Fee</t>
        </is>
      </c>
    </row>
    <row r="13">
      <c r="A13" s="3" t="inlineStr">
        <is>
          <t>Related Party Transaction</t>
        </is>
      </c>
    </row>
    <row r="14">
      <c r="A14" s="4" t="inlineStr">
        <is>
          <t>Incentive fee expense</t>
        </is>
      </c>
      <c r="E14" s="5" t="n">
        <v>4269000</v>
      </c>
      <c r="F14" s="5" t="n">
        <v>2456000</v>
      </c>
      <c r="G14" s="5" t="n">
        <v>12702000</v>
      </c>
      <c r="H14" s="5" t="n">
        <v>7368000</v>
      </c>
    </row>
    <row r="15">
      <c r="A15" s="4" t="inlineStr">
        <is>
          <t>Fees paid</t>
        </is>
      </c>
      <c r="E15" s="5" t="n">
        <v>8943000</v>
      </c>
      <c r="F15" s="5" t="n">
        <v>2456000</v>
      </c>
      <c r="G15" s="5" t="n">
        <v>16326000</v>
      </c>
      <c r="H15" s="5" t="n">
        <v>8623000</v>
      </c>
    </row>
    <row r="16">
      <c r="A16" s="4" t="inlineStr">
        <is>
          <t>FIG LLC | New Media | Incentive Fee</t>
        </is>
      </c>
    </row>
    <row r="17">
      <c r="A17" s="3" t="inlineStr">
        <is>
          <t>Related Party Transaction</t>
        </is>
      </c>
    </row>
    <row r="18">
      <c r="A18" s="4" t="inlineStr">
        <is>
          <t>Incentive fee expense</t>
        </is>
      </c>
      <c r="E18" s="5" t="n">
        <v>0</v>
      </c>
      <c r="F18" s="5" t="n">
        <v>0</v>
      </c>
      <c r="G18" s="5" t="n">
        <v>0</v>
      </c>
      <c r="H18" s="5" t="n">
        <v>1455000</v>
      </c>
    </row>
    <row r="19">
      <c r="A19" s="4" t="inlineStr">
        <is>
          <t>Fees paid</t>
        </is>
      </c>
      <c r="E19" s="6" t="n">
        <v>0</v>
      </c>
      <c r="F19" s="5" t="n">
        <v>1455000</v>
      </c>
      <c r="G19" s="6" t="n">
        <v>2602000</v>
      </c>
      <c r="H19" s="5" t="n">
        <v>6675000</v>
      </c>
    </row>
    <row r="20">
      <c r="A20" s="4" t="inlineStr">
        <is>
          <t>Manager | FIG LLC | New Media</t>
        </is>
      </c>
    </row>
    <row r="21">
      <c r="A21" s="3" t="inlineStr">
        <is>
          <t>Related Party Transaction</t>
        </is>
      </c>
    </row>
    <row r="22">
      <c r="A22" s="4" t="inlineStr">
        <is>
          <t>Shares issued to management (in shares)</t>
        </is>
      </c>
      <c r="B22" s="5" t="n">
        <v>4205607</v>
      </c>
    </row>
    <row r="23">
      <c r="A23" s="4" t="inlineStr">
        <is>
          <t>Option | Manager | FIG LLC | New Media</t>
        </is>
      </c>
    </row>
    <row r="24">
      <c r="A24" s="3" t="inlineStr">
        <is>
          <t>Related Party Transaction</t>
        </is>
      </c>
    </row>
    <row r="25">
      <c r="A25" s="4" t="inlineStr">
        <is>
          <t>Stock options granted (in shares)</t>
        </is>
      </c>
      <c r="B25" s="5" t="n">
        <v>3163264</v>
      </c>
    </row>
    <row r="26">
      <c r="A26" s="4" t="inlineStr">
        <is>
          <t>Stock price (in dollars per share)</t>
        </is>
      </c>
      <c r="B26" s="7" t="n">
        <v>15.5</v>
      </c>
    </row>
    <row r="27">
      <c r="A27" s="4" t="inlineStr">
        <is>
          <t>Consecutive trading days with certain price triggering vesting</t>
        </is>
      </c>
      <c r="B27" s="4" t="inlineStr">
        <is>
          <t>20 days</t>
        </is>
      </c>
    </row>
    <row r="28">
      <c r="A28" s="4" t="inlineStr">
        <is>
          <t>Price of stock triggering option vesting (in dollars per share)</t>
        </is>
      </c>
      <c r="B28" s="6" t="n">
        <v>20</v>
      </c>
    </row>
    <row r="29">
      <c r="A29" s="4" t="inlineStr">
        <is>
          <t>Fortress Investment Group LLC</t>
        </is>
      </c>
    </row>
    <row r="30">
      <c r="A30" s="3" t="inlineStr">
        <is>
          <t>Related Party Transaction</t>
        </is>
      </c>
    </row>
    <row r="31">
      <c r="A31" s="4" t="inlineStr">
        <is>
          <t>Affiliates ownership</t>
        </is>
      </c>
      <c r="G31" s="4" t="inlineStr">
        <is>
          <t>3.00%</t>
        </is>
      </c>
    </row>
    <row r="32">
      <c r="A32" s="4" t="inlineStr">
        <is>
          <t>Outstanding warrants</t>
        </is>
      </c>
      <c r="G32" s="4" t="inlineStr">
        <is>
          <t>40.00%</t>
        </is>
      </c>
    </row>
    <row r="33">
      <c r="A33" s="4" t="inlineStr">
        <is>
          <t>Number of stock options (in shares)</t>
        </is>
      </c>
      <c r="E33" s="5" t="n">
        <v>6068075</v>
      </c>
      <c r="G33" s="5" t="n">
        <v>6068075</v>
      </c>
    </row>
    <row r="34">
      <c r="A34" s="4" t="inlineStr">
        <is>
          <t>Payment of dividends</t>
        </is>
      </c>
      <c r="E34" s="6" t="n">
        <v>0</v>
      </c>
      <c r="F34" s="6" t="n">
        <v>200000</v>
      </c>
      <c r="G34" s="6" t="n">
        <v>0</v>
      </c>
      <c r="H34" s="6" t="n">
        <v>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1 Months Ended</t>
        </is>
      </c>
    </row>
    <row r="2">
      <c r="B2" s="2" t="inlineStr">
        <is>
          <t>Nov. 03, 2020USD ($)</t>
        </is>
      </c>
    </row>
    <row r="3">
      <c r="A3" s="4" t="inlineStr">
        <is>
          <t>Subsequent Event</t>
        </is>
      </c>
    </row>
    <row r="4">
      <c r="A4" s="3" t="inlineStr">
        <is>
          <t>Subsequent Event</t>
        </is>
      </c>
    </row>
    <row r="5">
      <c r="A5" s="4" t="inlineStr">
        <is>
          <t>Divestiture</t>
        </is>
      </c>
      <c r="B5" s="6" t="n">
        <v>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Description of business: Gannett Co., Inc. ("Gannett", "we", "us", "our", or the "Company") is an innovative, digitally focused media and marketing solutions company committed to fostering the communities in our network and helping them build relationships with their local businesses. On November 19, 2019, New Media Investment Group Inc. ("Legacy New Media") completed its acquisition of Gannett Co., Inc. (which was renamed Gannett Media Corp. and is referred herein as "Legacy Gannett"), which retained the name Gannett Co., Inc. and trades on the New York Stock Exchange under the ticker symbol "GCI". Our current portfolio of media assets includes USA TODAY, local media organizations in 46 states in the U.S. and Guam, and Newsquest (a wholly owned subsidiary operating in the United Kingdom (the "U.K.") with more than 140 local media brands). Gannett also owns the digital marketing services companies ReachLocal, Inc. ("ReachLocal"), UpCurve, Inc. ("UpCurve"), and WordStream, Inc. ("WordStream") and runs the largest media-owned events business in the U.S., GateHouse Live. Through USA TODAY, our local property network, and Newsquest, Gannett delivers high-quality, trusted content where and when consumers want to engage on virtually any device or platform. Additionally, the Company has strong relationships with hundreds of thousands of local and national businesses in both our U.S. and U.K. markets due to our large local and national sales forces and a robust advertising and marketing solutions product suite. The Company reports in two segments: Publishing and Marketing Solutions . A full description of our segments is included in Note 14 — Segment reporting of the notes to the consolidated financial statements. COVID-19 Pandemic: The newspaper industry and the Company have experienced declining same-store revenue and profitability over the past several years, and these industry trends are expected to continue in the future. Additionally, during the nine months ended September 30, 2020 , the Company experienced additional revenue and profitability declines in connection with the COVID-19 global pandemic. More specifically, during March 2020, the Company began to experience decreased demand for its advertising and digital marketing services, commercial print and distribution services, as well as reductions in the single copy and commercial distribution of its newspapers. At this point, the Company’s newspaper production operations have not been significantly impacted and the vast majority of the Company’s non-production employees are currently working remotely. However, the COVID-19 global pandemic had a significant negative impact on the Company’s business and results of operations during the nine months ended September 30, 2020 , and we expect it to continue to have an impact in future periods. Longer-term, the impact of the COVID-19 pandemic on the Company’s business and results of operations will depend on the severity and length of the pandemic, the duration and extent of the mitigation measures and governmental actions designed to combat the pandemic, as well as the changes in customer behavior as a result of the pandemic, all of which are highly uncertain. As a result, the Company has implemented, and continues to implement, measures to reduce costs and preserve cash flow. These measures include suspension of the quarterly dividend, employee furloughs and decreases in employee compensation through the third quarter, as well as reductions in discretionary spending. In addition, the Company has deferred certain payroll tax remittance as permitted under the Coronavirus Aid, Relief and Economic Security Act ("CARES Act") and negotiated the deferral of pension contributions, as well as continuing with its previously disclosed plan to monetize non-core assets. The Company believes these initiatives, along with cash on hand and cash provided by operating activities, will provide sufficient cash flow to enable the Company to meet its commitments. However, these measures are not expected to fully offset the negative impact of the COVID-19 pandemic on the Company's business and results of operations.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19 .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from those estimates. The COVID-19 pandemic has caused increased uncertainty in estimates and assumptions affecting the reported amounts of assets and liabilities as of the date of the condensed consolidated financial statements. Examples of significant estimates include pension and postretirement benefit obligation assumptions, income taxes, leases, self-insurance liabilities, impairment analysis, stock-based compensation, business combinations and valuation of property, plant and equipment and intangible assets. Actual results could differ from those estimates. Fiscal period: Starting in 2019 and subsequent to our acquisition of Legacy Gannett, our fiscal period end coincides with the Gregorian calendar. In periods prior to the acquisition, our fiscal periods ended on the last Sunday of the calendar month. Our fiscal period end for the third quarter of 2019 was September 29, 2019 . Advertising and marketing services revenues: Pursuant to our acquisition of Legacy Gannett, we realigned the presentation of marketing services revenues generated by our UpCurve subsidiary from other revenues to advertising and marketing services revenue on the Condensed consolidated statements of operations and comprehensive income (loss) . As a result of this updated presentation, Advertising and marketing services revenues increased and Other revenues decreased $16.6 million and $51.4 million for the three and nine months ended September 29, 2019 , respectively. Operating revenues, Net income (loss), Retained earnings, and Earnings per share remained unchanged. Segment presentation: In connection with our Legacy Gannett acquisition and as noted above, we reorganized our reportable segments to include (1) Publishing , which consists of our portfolio of regional, national, and international newspaper publishers and (2) Marketing Solutions , which is comprised of our marketing solutions subsidiaries ReachLocal, UpCurve and WordStream. In addition to these operating segments, we have a Corporate and other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and other general business costs.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and cash held in an irrevocable grantor trust for our deferred compensation plans. The restrictions will lapse when benefits are paid to plan participants and their beneficiaries as specified in the plans. The following table presents a reconciliation of cash, cash equivalents, and restricted cash: In thousands September 30, 2020 September 29, 2019 Cash and cash equivalents $ 188,960 $ 28,641 Restricted cash included in other current assets 10,796 3,128 Restricted cash included in investments and other assets 24,177 — Total cash, cash equivalents and restricted cash $ 223,933 $ 31,769 New accounting pronouncements adopted: The following are new accounting pronouncements that we adopted in the first nine months of 2020 : Financial Instruments—Credit Losses: In June 2016, the Financial Accounting Standards Board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Adopting this guidance did not have a material impact on our consolidated financial statements, refer to Note 4 — Accounts receivable, net for further details. Intangibles—Internal 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This guidance was adopted prospectively and did not have a material impact on our consolidated financial statements. Capitalized costs are recognized within prepaid expenses and other current assets or other assets within the consolidated balance sheet.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Adopting this guidance did not have a material impact on our consolidated financial statements. New accounting pronouncements not yet adopted: The following are new accounting pronouncements that we are evaluating for future impacts on our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Simplifying the Accounting for Income Taxes: In December 2019,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We are evaluating the provisions of the updated guidance and assessing the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NOTE 2 — Revenues Revenue Recognition Revenues are recognized when control of the promised goods or services is transferred to customers, in an amount that reflects the consideration the Company expects to be entitled to in exchange for those goods or services. Revenues recognized as performance obligations are satisfied either at a point in time, such as when an advertisement is published, or over time, such as customer subscriptions. The Company’s Condensed consolidated statements of operations and comprehensive income (loss) presents revenues disaggregated by revenue type. Sales taxes and other usage-based taxes are excluded from revenues. The following table presents our revenues disaggregated by source: Three months ended Nine months ended In thousands September 30, 2020 September 29, 2019 September 30, 2020 September 29, 2019 Print advertising $ 208,047 $ 139,243 $ 664,047 $ 448,348 Digital advertising and marketing services 197,180 44,835 585,109 133,972 Total advertising and marketing services 405,227 184,078 1,249,156 582,320 Circulation 336,158 146,254 1,053,528 449,269 Other 73,154 46,317 227,539 137,047 Total revenues $ 814,539 $ 376,649 $ 2,530,223 $ 1,168,636 For the three and nine months ended September 30, 2020, approximately 7% of our revenues were generated from international locations. Deferred revenues: The Company records deferred revenues when cash payments are received in advance of the Company’s performance obligation.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following table presents changes in the deferred revenues balance for the nine months ended September 30, 2020 by type of revenues: In thousands Advertising, Marketing Services, and Other Circulation Total Beginning balance $ 67,543 $ 151,280 $ 218,823 Cash receipts 215,050 878,856 1,093,906 Revenue recognized (221,052 ) (884,080 ) (1,105,132 ) Ending balance $ 61,541 $ 146,056 $ 207,597 The Company’s primary source of deferred revenues is from circulation subscriptions paid in advance of the service provided. The majority of our subscription customers are billed and pay on monthly terms, but subscription periods can last between one and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5:20Z</dcterms:created>
  <dcterms:modified xmlns:dcterms="http://purl.org/dc/terms/" xmlns:xsi="http://www.w3.org/2001/XMLSchema-instance" xsi:type="dcterms:W3CDTF">2020-11-03T16:35:20Z</dcterms:modified>
</cp:coreProperties>
</file>